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Intangible Assets and Goodwill"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Accrued Expenses" sheetId="17" state="visible" r:id="rId17"/>
    <sheet xmlns:r="http://schemas.openxmlformats.org/officeDocument/2006/relationships" name="Segment Information" sheetId="18" state="visible" r:id="rId18"/>
    <sheet xmlns:r="http://schemas.openxmlformats.org/officeDocument/2006/relationships" name="401(k) Savings Plan" sheetId="19" state="visible" r:id="rId19"/>
    <sheet xmlns:r="http://schemas.openxmlformats.org/officeDocument/2006/relationships" name="Quarterly Financial Data" sheetId="20" state="visible" r:id="rId20"/>
    <sheet xmlns:r="http://schemas.openxmlformats.org/officeDocument/2006/relationships" name="Business Description (Policies)"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Intangible Assets and Goodwill "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Accrued Expenses (Tables)" sheetId="29" state="visible" r:id="rId29"/>
    <sheet xmlns:r="http://schemas.openxmlformats.org/officeDocument/2006/relationships" name="Segment Information (Tables)" sheetId="30" state="visible" r:id="rId30"/>
    <sheet xmlns:r="http://schemas.openxmlformats.org/officeDocument/2006/relationships" name="Quarterly Financial Data (Table"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Revenue from Contracts with C_8"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Fair Value Measurements - Compa"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Stockholders' Equity - Summar_3" sheetId="56" state="visible" r:id="rId56"/>
    <sheet xmlns:r="http://schemas.openxmlformats.org/officeDocument/2006/relationships" name="Stockholders' Equity - Schedule" sheetId="57" state="visible" r:id="rId57"/>
    <sheet xmlns:r="http://schemas.openxmlformats.org/officeDocument/2006/relationships" name="Income Taxes - Schedule of Loss" sheetId="58" state="visible" r:id="rId58"/>
    <sheet xmlns:r="http://schemas.openxmlformats.org/officeDocument/2006/relationships" name="Income Taxes - Schedule of Prov" sheetId="59" state="visible" r:id="rId59"/>
    <sheet xmlns:r="http://schemas.openxmlformats.org/officeDocument/2006/relationships" name="Income Taxes - Schedule of Reco" sheetId="60" state="visible" r:id="rId60"/>
    <sheet xmlns:r="http://schemas.openxmlformats.org/officeDocument/2006/relationships" name="Income Taxes - Schedule of Inco" sheetId="61" state="visible" r:id="rId61"/>
    <sheet xmlns:r="http://schemas.openxmlformats.org/officeDocument/2006/relationships" name="Income Taxes - Additional Infor" sheetId="62" state="visible" r:id="rId62"/>
    <sheet xmlns:r="http://schemas.openxmlformats.org/officeDocument/2006/relationships" name="Debt - Additional Information (" sheetId="63" state="visible" r:id="rId63"/>
    <sheet xmlns:r="http://schemas.openxmlformats.org/officeDocument/2006/relationships" name="Accrued Expenses - Components o" sheetId="64" state="visible" r:id="rId64"/>
    <sheet xmlns:r="http://schemas.openxmlformats.org/officeDocument/2006/relationships" name="Segment Information - Additiona" sheetId="65" state="visible" r:id="rId65"/>
    <sheet xmlns:r="http://schemas.openxmlformats.org/officeDocument/2006/relationships" name="Segment Information - Total Rev" sheetId="66" state="visible" r:id="rId66"/>
    <sheet xmlns:r="http://schemas.openxmlformats.org/officeDocument/2006/relationships" name="401(k) Savings Plan - Additiona" sheetId="67" state="visible" r:id="rId67"/>
    <sheet xmlns:r="http://schemas.openxmlformats.org/officeDocument/2006/relationships" name="Quarterly Financial Data - Summ" sheetId="68" state="visible" r:id="rId68"/>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COV</t>
  </si>
  <si>
    <t>Entity Registrant Name</t>
  </si>
  <si>
    <t>BRIGHTCOV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Entity Emerging Growth Company</t>
  </si>
  <si>
    <t>Entity Common Stock, Shares Outstanding</t>
  </si>
  <si>
    <t>Entity Public Float</t>
  </si>
  <si>
    <t>Consolidated Balance Sheets - USD ($) $ in Thousands</t>
  </si>
  <si>
    <t>Dec. 31, 2017</t>
  </si>
  <si>
    <t>Dec. 31, 2016</t>
  </si>
  <si>
    <t>Dec. 31, 2015</t>
  </si>
  <si>
    <t>Current assets:</t>
  </si>
  <si>
    <t>Cash and cash equivalents</t>
  </si>
  <si>
    <t>Accounts receivable, net of allowance of $190 and $146 at December 31, 2018 and December 31, 2017, respectively</t>
  </si>
  <si>
    <t>Prepaid expenses</t>
  </si>
  <si>
    <t>Other current assets</t>
  </si>
  <si>
    <t>Total current assets</t>
  </si>
  <si>
    <t>Property and equipment, net</t>
  </si>
  <si>
    <t>Intangible assets, net</t>
  </si>
  <si>
    <t>Goodwill</t>
  </si>
  <si>
    <t>Deferred tax asset</t>
  </si>
  <si>
    <t>Other assets</t>
  </si>
  <si>
    <t>Total assets</t>
  </si>
  <si>
    <t>Current liabilities:</t>
  </si>
  <si>
    <t>Accounts payable</t>
  </si>
  <si>
    <t>Accrued expenses</t>
  </si>
  <si>
    <t>Capital lease liability</t>
  </si>
  <si>
    <t>Equipment financing</t>
  </si>
  <si>
    <t>Deferred revenue</t>
  </si>
  <si>
    <t>Total current liabilities</t>
  </si>
  <si>
    <t>Deferred revenue, net of current portion</t>
  </si>
  <si>
    <t>Deferred tax liability</t>
  </si>
  <si>
    <t>Other liabilities</t>
  </si>
  <si>
    <t>Total liabilities</t>
  </si>
  <si>
    <t>Commitments and contingencies (Note 6)</t>
  </si>
  <si>
    <t xml:space="preserve"> </t>
  </si>
  <si>
    <t>Stockholders' equity:</t>
  </si>
  <si>
    <t>Undesignated preferred stock, $0.001 par value; 5,000,000 shares authorized; no shares issued</t>
  </si>
  <si>
    <t>Common stock, $0.001 par value; 100,000,000 shares authorized; 36,752,469 and 34,933,408 shares issued at December 31, 2018 and 2017, respectively</t>
  </si>
  <si>
    <t>Additional paid-in capital</t>
  </si>
  <si>
    <t>Treasury stock, at cost; 135,000 shares</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3 Months Ended</t>
  </si>
  <si>
    <t>Sep. 30, 2018</t>
  </si>
  <si>
    <t>Mar. 31, 2018</t>
  </si>
  <si>
    <t>Sep. 30, 2017</t>
  </si>
  <si>
    <t>Jun. 30, 2017</t>
  </si>
  <si>
    <t>Mar. 31, 2017</t>
  </si>
  <si>
    <t>Revenue:</t>
  </si>
  <si>
    <t>Revenue</t>
  </si>
  <si>
    <t>Cost of revenue:</t>
  </si>
  <si>
    <t>Cost of revenue</t>
  </si>
  <si>
    <t>Gross profit</t>
  </si>
  <si>
    <t>Operating expenses:</t>
  </si>
  <si>
    <t>Research and development</t>
  </si>
  <si>
    <t>Sales and marketing</t>
  </si>
  <si>
    <t>General and administrative</t>
  </si>
  <si>
    <t>Merger-related</t>
  </si>
  <si>
    <t>Total operating expenses</t>
  </si>
  <si>
    <t>Loss from operations</t>
  </si>
  <si>
    <t>Other income (expense), net</t>
  </si>
  <si>
    <t>Loss before income taxes</t>
  </si>
  <si>
    <t>Provision for income taxes</t>
  </si>
  <si>
    <t>Net loss</t>
  </si>
  <si>
    <t>Net loss per share - basic and diluted</t>
  </si>
  <si>
    <t>Weighted-average number of common shares used in computing net loss per share - basic and diluted</t>
  </si>
  <si>
    <t>Subscription and Support Revenue [Member]</t>
  </si>
  <si>
    <t>Professional Services and Other Revenue [Member]</t>
  </si>
  <si>
    <t>Consolidated Statements of Comprehensive Loss - USD ($) $ in Thousands</t>
  </si>
  <si>
    <t>Statement of Comprehensive Income [Abstract]</t>
  </si>
  <si>
    <t>Other comprehensive (loss) income:</t>
  </si>
  <si>
    <t>Foreign currency translation adjustments</t>
  </si>
  <si>
    <t>Comprehensive loss</t>
  </si>
  <si>
    <t>Consolidated Statements of Stockholders' Equity - USD ($) $ in Thousands</t>
  </si>
  <si>
    <t>Total</t>
  </si>
  <si>
    <t>Common Stock [Member]</t>
  </si>
  <si>
    <t>Additional Paid-in Capital [Member]</t>
  </si>
  <si>
    <t>Treasury Stock [Member]</t>
  </si>
  <si>
    <t>Accumulated Other Comprehensive Loss [Member]</t>
  </si>
  <si>
    <t>Accumulated Deficit [Member]</t>
  </si>
  <si>
    <t>Beginning Balance at Dec. 31, 2015</t>
  </si>
  <si>
    <t>Beginning Balance, shares at Dec. 31, 2015</t>
  </si>
  <si>
    <t>Treasury shares, beginning Balance at Dec. 31, 2015</t>
  </si>
  <si>
    <t>Issuance of common stock upon exercise of stock options</t>
  </si>
  <si>
    <t>Issuance of common stock upon exercise of stock options, shares</t>
  </si>
  <si>
    <t>Issuance of common stock pursuant to restricted stock units, shares</t>
  </si>
  <si>
    <t>Return of common stock issued pursuant to settlement agreement</t>
  </si>
  <si>
    <t>Withholding tax on restricted stock units vesting</t>
  </si>
  <si>
    <t>Withholding tax on restricted stock units vesting, shares</t>
  </si>
  <si>
    <t>Stock-based compensation expense</t>
  </si>
  <si>
    <t>Issuance of common stock upon net exercise of stock warrants</t>
  </si>
  <si>
    <t>Issuance of common stock upon net exercise of stock warrants, shares</t>
  </si>
  <si>
    <t>Foreign currency translation adjustment</t>
  </si>
  <si>
    <t>Ending Balance at Dec. 31, 2016</t>
  </si>
  <si>
    <t>Ending Balance, shares at Dec. 31, 2016</t>
  </si>
  <si>
    <t>Treasury stock, Ending Balance at Dec. 31, 2016</t>
  </si>
  <si>
    <t>Issuance of common stock pursuant to restricted stock units</t>
  </si>
  <si>
    <t>Ending Balance at Dec. 31, 2017</t>
  </si>
  <si>
    <t>Ending Balance, shares at Dec. 31, 2017</t>
  </si>
  <si>
    <t>Treasury stock, Ending Balance at Dec. 31, 2017</t>
  </si>
  <si>
    <t>Impact of adoption of new accounting pronouncements | ASU 2016-09 [Member]</t>
  </si>
  <si>
    <t>Ending Balance at Dec. 31, 2018</t>
  </si>
  <si>
    <t>Ending Balance (Accounting Standards Update 2014-09 [Member]) at Dec. 31, 2018</t>
  </si>
  <si>
    <t>Ending Balance, shares at Dec. 31, 2018</t>
  </si>
  <si>
    <t>Treasury stock, Ending Balance at Dec. 31, 2018</t>
  </si>
  <si>
    <t>Impact of adoption of new accounting pronouncements | Accounting Standards Update 2014-09 [Member]</t>
  </si>
  <si>
    <t>Consolidated Statements of Cash Flows - USD ($) $ in Thousands</t>
  </si>
  <si>
    <t>Operating activities</t>
  </si>
  <si>
    <t>Adjustments to reconcile net loss to net cash provided by (used in) operating activities:</t>
  </si>
  <si>
    <t>Depreciation and amortization</t>
  </si>
  <si>
    <t>Stock-based compensation</t>
  </si>
  <si>
    <t>Deferred income taxes</t>
  </si>
  <si>
    <t>Provision for reserves on accounts receivable</t>
  </si>
  <si>
    <t>Loss on disposal of equipment</t>
  </si>
  <si>
    <t>Changes in assets and liabilities:</t>
  </si>
  <si>
    <t>Accounts receivable</t>
  </si>
  <si>
    <t>Prepaid expenses and other current assets</t>
  </si>
  <si>
    <t>Net cash provided by (used in) operating activities</t>
  </si>
  <si>
    <t>Investing activities</t>
  </si>
  <si>
    <t>Cash paid for purchase of intangible asset</t>
  </si>
  <si>
    <t>Purchases of property and equipment, net of returns (Note 2)</t>
  </si>
  <si>
    <t>Capitalized internal-use software costs</t>
  </si>
  <si>
    <t>Decrease in restricted cash</t>
  </si>
  <si>
    <t>Net cash used in investing activities</t>
  </si>
  <si>
    <t>Financing activities</t>
  </si>
  <si>
    <t>Proceeds from exercise of stock options</t>
  </si>
  <si>
    <t>Payments of withholding tax on RSU vesting</t>
  </si>
  <si>
    <t>Proceeds from equipment financing</t>
  </si>
  <si>
    <t>Payments on equipment financing (Note 9)</t>
  </si>
  <si>
    <t>Payments under capital lease obligation</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operating activities</t>
  </si>
  <si>
    <t>Capitalization of stock-based compensation related to internal use software</t>
  </si>
  <si>
    <t>Supplemental disclosure of non-cash investing and financing activities</t>
  </si>
  <si>
    <t>Unpaid internal-use software costs</t>
  </si>
  <si>
    <t>Unpaid purchases of property and equipment</t>
  </si>
  <si>
    <t>Business Description</t>
  </si>
  <si>
    <t>Organization, Consolidation and Presentation of Financial Statements [Abstract]</t>
  </si>
  <si>
    <t>1. Business Description
Brightcove Inc. (the Company) is a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t>
  </si>
  <si>
    <t>Summary of Significant Accounting Policies</t>
  </si>
  <si>
    <t>Accounting Policies [Abstract]</t>
  </si>
  <si>
    <t>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and Uncertaint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expensed during the reporting
period.
Significant estimates relied upon in preparing these consolidated
financial statements include revenue recognition and revenue
reserves, contingent liabilities, intangible asset valuations,
amortization periods, expected future cash flows used to evaluate
the recoverability of long-lived assets, the determination of the
fair value of stock awards issued, and the recoverability of the
Company’s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
Principles of Consolidation
The consolidated financial statements include the accounts of the
Company and its wholly-owned subsidiaries. All significant
intercompany balances and transactions have been eliminated in
consolidation.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and described below, there are no material recognized or
unrecognized subsequent events.
On February 13, 2019, the Company entered into a definitive
agreement to acquire a significant portion of the assets of Ooyala,
Inc. and certain of its subsidiaries, or “Ooyala”, a
provider of cloud video ad insertion technology, in exchange for
1,056,763 unregistered shares of common stock of Brightcove Inc.
and approximately $6.25 million of cash, which includes up to
$500 as a reimbursement of Ooyala’s audit fees incurred in
connection with the transaction. Pursuant to the purchase
agreement, approximately $2.65 million of the cash will be
placed into an escrow account to settle certain claims for
indemnification for breaches or inaccuracies in Ooyala’s
representations and warranties, covenants, and agreements. The
escrow amount is the equivalent of 18% of the purchase price, and
this amount will remain in escrow for 20 months. The expected
acquisition will be accounted for as a purchase transaction, and as
such the results of operations from the acquired assets will be
consolidated with the Company beginning on the closing date of the
acquisition. In connection with the acquisition of Ooyala, the
Company incurred $716 of merger-related costs during 2018, which
the Company recorded as an expense in its consolidated statements
of operations for the year ended December 31, 2018. At this
time, the Company has not completed its evaluation of the purchase
accounting related to this transaction.
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Cash and cash equivalents primarily consist of cash on deposit with
banks and amounts held in interest-bearing money market accounts.
Cash equivalents are carried at cost, which approximates their fair
market value.
Cash and cash equivalents as of December 31, 2018 and 2017
consist of the following:
December 31, 2018
Description Contracted Maturity Amortized Cost Fair Market Value Balance Per Balance
Cash Demand $ 21,007 $ 21,007 $ 21,007
Money market funds Demand 8,299 8,299 8,299
Total cash and cash equivalents $ 29,306 $ 29,306 $ 29,306
December 31, 2017
Description Contracted Maturity Amortized Cost Fair Market Value Balance Per Balance
Cash Demand $ 17,972 $ 17,972 $ 17,972
Money market funds Demand 8,160 8,160 8,160
Total cash and cash equivalents $ 26,132 $ 26,132 $ 26,132
Disclosure of Fair Value of Financial Instruments
The carrying amounts of the Company’s financial instruments,
which include cash, cash equivalents, accounts receivable, accounts
payable, accrued expenses, capital lease liabilities and equipment
financing, approximated their fair values at December 31, 2018
and 2017,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5
for further discussion.
Revenue
The Company accounts for revenue in accordance with ASC Topic
606, Revenue from Contracts with
Customers
Cost of Revenue
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
Allowance for Doubtful Accounts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
Below is a summary of the changes in the Company’s allowance
for doubtful accounts for the years ended December 31, 2018,
2017 and 2016:
Balance at Provision Write-offs Balance at
Year ended December 31, 2018 $ 146 $ 199 $ (155 ) $ 190
Year ended December 31, 2017 154 203 (211 ) 146
Year ended December 31, 2016 332 230 (408 ) 154
Off-Balance
The Company has no significant off-balance
For the years ended December 31, 2018, 2017 and 2016, no
individual customer accounted for more than 10% of total revenue.
As of December 31, 2018 and 2017, no individual customer
accounted for more than 10% of accounts receivable, net.
Concentration of Other Risks
The Company is dependent on certain content delivery network
providers who provide digital media delivery functionality enabling
the Company’s on-demand end-users.
Software Development Costs
Costs incurred to develop software applications used in the
Company’s on-demand internal-use internal-use internal-use
During the years ended December 31, 2018, 2017 and 2016, the
Company capitalized $3,152, $3,239 and $4,038, respectively,
of internal-use internal-use
Property and Equipment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
Property and equipment consists of the following:
Estimated Useful Life (in Years) December 31,
2018 2017
Computer equipment 3 $ 14,076 $ 17,157
Software 3 - 6 21,208 17,996
Furniture and fixtures 5 2,929 2,396
Leasehold improvements Shorter of lease 1,665 1,366
39,878 38,915
Less accumulated depreciation and amortization 30,175 29,772
$ 9,703 $ 9,143
Depreciation and amortization expense, which includes amortization
expense associated with capitalized internal-use
Expenditures for maintenance and repairs are charged to expense as
incurred, whereas major improvements are capitalized as additions
to property and equipment.
Long-Lived Assets
The Company reviews long-lived assets and certain identifiable
intangible assets for impairment whenever events or changes in
circumstances indicate that the carrying amount of an asset may not
be recoverable. During this review, the
Company re-evaluates
For the years ended December 31, 2018, 2017 and 2016, the
Company has not identified any impairment of its long-lived
assets.
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the purchase price, the excess is recognized as a gai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If different assumptions are used, it could materially impact the
purchase price allocation and adversely affect our results of
operations, financial condition and cash flows.
Intangible Assets and Goodwill
Intangible assets that have finite lives are amortized over their
estimated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
Goodwill is not amortized, but is evaluated for impairment
annually, or whenever events or changes in circumstances indicate
that the carrying value may not be recoverable. Conditions that
could trigger a more frequent impairment assessment include, but
are not limited to, a significant adverse change in certain
agreements, significant underperformance relative to historical or
projected future operating results, an economic downturn in
customers’ industries, increased competition, a significant
reduction in our stock price for a sustained period or a reduction
of our market capitalization relative to net book value.
The Company has determined, based on its organizational structure,
that it had one reporting unit as of December 31, 2018 and
2017. The Company evaluates impairment by comparing the estimated
fair value of its reporting unit to its carrying value. The Company
estimates fair value primarily utilizing the market approach, which
calculates fair value based on the market values of comparable
companies or comparable transactions.
The Company adopted ASU 2017-04
Comprehensive Income (Loss)
Comprehensive income (loss) is defined as the change in equity of a
business enterprise during a period from transactions, other
events, and circumstances from non-owner
Net Loss per Share
The Company calculates basic and diluted net loss per common share
by dividing the net loss by the weighted-average number of common
shares outstanding during the period. The Company has excluded
(a) all unvested restricted shares that are subject to
repurchase and (b) the Company’s other potentially
dilutive shares, which include warrants to purchase common stock
and outstanding common stock options and unvested restricted stock
units, from the weighted-average number of common shares
outstanding as their inclusion in the computation for all periods
would be anti-dilutive due to net losses incurred.
The following outstanding common shares have been excluded from the
computation of dilutive net loss per share as of December 31,
2018, 2017 and 2016:
Year Ended
December 31,
2018 2017 2016
Options outstanding 2,738 4,127 4,291
Restricted stock units outstanding 3,034 2,050 1,668
Warrants
—
— 19
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Stock-Based Compensation
At December 31, 2018, the Company had five stock-based
compensation plans, which are more fully described in Note 7.
The Company values its shares of common stock in connection with
the issuance of stock-based equity awards using the closing price
of the Company’s shares of common stock on the NASDAQ Global
Market on the date of the grant. Accounting guidance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 associated with equity awards to
employees.
For stock options issued under the Company’s stock-based
compensation plans, the fair value of each option grant is
estimated on the date of grant. For service-based options, the
Company recognizes compensation expense on a straight-line basis
over the requisite service period of the award.
The fair value of each option grant issued under the
Company’s stock-based compensation plans was estimated using
the Black-Scholes option-pricing model. The expected volatility of
options granted has been determined using a weighted-average of the
historical volatility measures of a peer group of companies that
issued options with substantially similar terms as well as the
historical volatility of the Company’s own common stock.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The weighted-average fair value of options granted during the years
ended December 31, 2018, 2017 and 2016, was $4.11, $3.08 and
$4.01 per share, respectively. The weighted-average
assumptions utilized to determine such values are presented in the
following table:
Year Ended December 31,
2018 2017 2016
Risk-free interest rate 2.88 % 2.08 % 1.75 %
Expected volatility 43 % 42 % 45 %
Expected life (in years) 6.2 6.1 6.2
Expected dividend yield
—
—
—
For restricted stock units issued under the Company’s
stock-based compensation plans, the fair value of each grant is
calculated based on the Company’s stock price on the date of
grant. For performance-based awards with service-based vesting
conditions, the Company recognizes compensation expense based upon
a review of the Company’s expected achievement against the
specified targets.
As of December 31, 2018, there was $16,967 of total
unrecognized stock-based compensation expense related to
stock-based awards that is expected to be recognized over a
weighted-average period of 2.77 years. The following table
summarizes stock-based compensation expense as included in the
consolidated statement of operations for the years ended
December 31, 2018, 2017 and 2016:
Year Ended
December 31,
2018 2017 2016
Cost of subscription and support revenue $ 481 $ 439 $ 324
Cost of professional services and other revenue 242 251 217
Research and development 1,281 1,563 1,275
Sales and marketing 2,377 2,750 2,320
General and administrative 2,268 2,240 1,876
$ 6,649 $ 7,243 $ 6,012
Upon the adoption of ASU 2016-09 2016-09,
For the years ended December 31, 2018, 2017 and 2016,
stock-based compensation expense for stock options granted
to non-employees
See Note 7 for a summary of the stock option and restricted stock
activity under the Company’s stock-based compensation plans
for the year ended December 31, 2018.
Advertising Costs
Advertising costs are charged to operations as incurred. The
Company incurred advertising costs of $2,657, $2,485 and $2,137 for
the years ended December 31, 2018, 2017 and 2016,
respectively.
Recent Accounting Pronouncements and Standards
Recently Issued Accounting Pronouncements
In February 2016, the FASB issued Accounting
Standards Update (“ASU”) 2016-02, Leases
(Topic 842), Amendments to the FASB Accounting Standards
Codification leases. ASU 2016-02 ASU 2016-02, ASU 2016-02 ASU 2018-11, Leases
(Topic 842), Targeted Improvements, ASU 2016-02. ASU 2018-11.
Recently Adopted Accounting Standards
In August 2016, the FASB issued ASU 2016-15, Statement of
Cash Flows (Topic 230) Classification of Certain Cash
Receipts and Cash Payments, ASU 2016-15 is of ASU 2016-15 did not
In November 2016, the FASB issued ASU 2016-18, Statement
of Cash Flows (Topic 230): Restricted Cash flows. ASU 2016-18 is in ASU 2016-18 using a of ASU 2016-18 did not
In January 2017, the FASB issued ASU 2017-01, Business
Combinations (Topic 805): Clarifying the Definition of a
Business ASU 2017-01 did not
In May 2017 the FASB issued ASU 2017-09, Compensation
— Stock Compensation (Topic 718): Scope of Modification
Accounting ASU 2017-09 ASU 2017-09 is ASU 2017-09 did
On December 22, 2017, the Tax Cuts and Jobs Act (the
“Act”) was enacted in the United States. The Act
reduces the U.S. federal corporate tax rate from 34% to 21%,
requires companies to pay a one-time Income Tax
Accounting Implications of the Tax Cuts and Jobs
Act one-time Income Taxes
The Company has taken into consideration the other impacts of the
Act that became effective in 2018, including the provisions related
to Global Intangible Low Taxed Income (“GILTI”),
Foreign Derived Intangible Income, Base Erosion Anti-Abuse Tax, as
well as other provisions which would limit the deductibility of
future expenses.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For the year ended December 31, 2018, the
Company made the accounting policy election to recognize GILTI as a
period expense.</t>
  </si>
  <si>
    <t>Revenue from Contracts with Customers</t>
  </si>
  <si>
    <t>Revenue from Contract with Customer [Abstract]</t>
  </si>
  <si>
    <t>3. Revenue from Contracts with Customers
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In May 2014, the Financial Accounting Standards Board (FASB) issued ASU No. 2014-09, Revenue
from Contracts with Customers (Topic 606) Revenue from Contracts with Customers cumulative catch-up adjustment to Revenue
Recognition cumulative catch-up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service to a customer.
Disaggregation of Revenue
The Company classifies its customers by including them in either
premium or volume offerings. For premium offerings, the Company
organizes its go-to-market approach by
The following table summarizes revenue from contracts with
customers by business unit for the years ended December 31,
2018, 2017 and 2016.
Year Ended
December 31,
2018 2017 2016
Revenue by Business Unit
Media $ 88,748 $ 85,562 $ 84,380
Enterprise 71,537 64,742 58,460
Volume 4,548 5,609 7,426
Total 164,833 155,913 150,266
Subscription and Support
The Company’s subscription arrangements provide customers the
right to access its hosted software applications. Customers do not
have the right to take possession of the Company’s software
during the hosting arrangement. Contracts for premium customers
generally have a term of one year and are non-cancellable. These
contracts generally provide the customer with a maximum annual
level of entitlement, and provide the rate at which the customer
must pay for actual usage above the annual entitlement allowance.
These subscription arrangements are considered stand ready
obligations that are providing a series of distinct services that
are substantially the same and are transferred with the same
pattern to the customer. As such, these subscription arrangements
are treated as a single performance obligation and the related fees
are recognized as revenue ratably over the term of the underlying
arrangement.
Under ASC 605, if usage exceeded the annual allowance level for a
particular customer arrangement, the associated revenue was
recognized in the period that the additional usage occurred. Under
ASC 606, when the transaction price includes a variable amount of
consideration, an entity is required to estimate the consideration
that is expected to be received for a particular customer
arrangement. The Company evaluates variable consideration for
usage-based fees at contract inception and re-evaluates quarterly over
Contracts with customers that are month-to-month arrangements (volume a pay-as-you-go basis, a pay-as-you-go basis
Professional Services and Other Revenue
Professional services and other revenue consist of services such as
implementation, software customizations and project management for
customers who subscribe to our premium editions. These arrangements
are priced either on a fixed fee basis with a portion due upon
contract signing and the remainder due when the related services
have been completed, or on a time and materials basis. Professional
services and other revenue sold on a stand-alone basis are
recognized as the services are performed, subject to any refund or
other obligation.
Contracts with Multiple Performance Obligations
The Company periodically enters into multiple-element service
arrangements that include platform subscription fees, support fees,
and, in certain cases, other professional services. These contracts
include multiple promises that the Company evaluates to determine
if the promises are separate performance obligations. Performance
obligations are identified based on services to be transferred to a
customer that are both capable of being distinct and are distinct
within the context of the contract. Once the Company determines the
performance obligations,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transaction price post allocation is recognized
as revenue as the related performance obligation is satisfied.
Costs to Obtain a Contract
Commissions are paid to internal sales representatives as
compensation for obtaining contracts. Under the new guidance, the
Company capitalizes commissions that are incremental, as a result
of costs incurred to obtain a customer contract, if those costs are
not within the scope of another topic within the accounting
literature and meet the specified criteria. Assets recognized for
costs to obtain a contract are amortized over the period of
performance for the underlying customer contracts. The commission
expense on contracts with new customers was previously recorded
over the respective contract term. Under the new guidance, the
commission expense on contracts with new customers will be recorded
over the average life of a customer given the commission amount
associated with sales to new customers is not commensurate with the
commission amount associated with the contract renewal for those
same customers. The commission amount associated with the renewal
of a contract in addition to any commission amount related to
incremental sales was previously recorded as expense in the quarter
the commission was earned; however, under ASC 606 these commission
amounts are recorded as expense over the term of the renewed
contract. These assets are periodically assessed for
impairment.
Financial Statement Impact of Adoption ASC 606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on the condensed consolidated balance sheet as of
January 1, 2018.
As Reported Adjustments Adjusted
December 31, Subscription Costs to January 1,
Assets
Current assets:
Cash and cash equivalents $ 26,132 $ 26,132
Accounts receivable, net 25,236 926 26,162
Prepaid expenses 3,991 3,991
Other current assets 3,045 1,861 3,384 8,290
Total current assets 58,404 2,787 3,384 64,575
Property and equipment, net 9,143 9,143
Intangible assets, net 8,236 8,236
Goodwill 50,776 50,776
Deferred tax asset 87 87
Other assets 969 978 1,947
Total assets $ 127,615 $ 2,787 $ 4,362 $ 134,764
Liabilities and stockholders’ equity
Current liabilities:
Accounts payable $ 6,142 $ 6,142
Accrued expenses 13,621 13,621
Capital lease liability 228 228
Equipment financing 26 26
Deferred revenue 39,370 1,429 40,799
Total current liabilities 59,387 1,429
— 60,816
Deferred revenue, net of current portion 244 115 359
Other liabilities 1,228 1,228
Total liabilities 60,859 1,544
— 62,403
Commitments and contingencies
Stockholders’ equity:
Undesignated preferred stock
—
—
Common stock 35 35
Additional paid-in 238,700 238,700
Treasury stock (871 ) (871 )
Accumulated other comprehensive loss (809 ) (809 )
Accumulated deficit (170,299 ) 1,243 4,362 (164,694 )
Total stockholders’ equity 66,756 1,243 4,362 72,361
Total liabilities and stockholders’ equity $ 127,615 $ 2,787 $ 4,362 $ 134,764
Subscription and Support
Under ASC 606, the Company estimates the variable consideration to
be received and recognizes those amounts, subject to constraint, as
the Company satisfies its performance obligation. In conjunction
with the January 1, 2018 adoption of ASC 606, the Company
reduced accumulated deficit by $1,243 reflecting the
recognition of revenue primarily relating to variable
consideration, for contracts that still require performance by the
entity at the date of adoption.
Costs to Obtain a Contract
Under the new guidance, the commission expense on contracts with
new customers will be recorded over the average life of a customer
given the commission amount associated with sales to new customers
is not commensurate with the commission amount associated with the
contract renewal for those same customers. The commission amount
associated with the renewal of a contract in addition to any
related incremental sale is recorded as expense over the term of
the renewed contract. The net impact of these changes resulted in
a $4,362 reduction to accumulated deficit for contracts that
still require performance by the Company at the date of
adoption.
Income Taxes
The adoption of ASC 606 primarily resulted in an acceleration of
revenue and the reduction of expense as of December 31, 2017,
which in turn generated additional deferred tax liabilities. As the
Company fully reserves its net deferred tax assets in the
jurisdictions impacted by the adoption of ASC 606, this impact was
offset by a corresponding reduction to the valuation allowance.
Impact of New Revenue Guidance on Financial Statement Line
Items
The following tables compare the reported condensed consolidated
balance sheet, statement of operations and cash flows, as of and
for the year ended December 31, 2018, to
the pro-forma amounts
As of December 31, 2018
Balance Sheet As reported Pro forma as if
Assets
Current assets:
Cash and cash equivalents $ 29,306 29,306
Accounts receivable, net 23,264 22,294
Prepaid expenses 4,866 4,866
Other current assets 7,070 1,857
Total current assets 64,506 58,323
Property and equipment, net 9,703 9,703
Intangible assets, net 5,919 5,919
Goodwill 50,776 50,776
Deferred tax asset
—
—
Other assets 2,452 1,004
Total assets $ 133,356 $ 125,725
Liabilities and stockholders’ equity
Current liabilities:
Accounts payable $ 7,712 $ 7,712
Accrued expenses 13,746 13,746
Capital lease liability 236 236
Equipment financing
—
—
Deferred revenue 39,846 38,422
Total current liabilities 61,540 60,116
Deferred revenue, net of current portion 146 146
Deferred tax liability 28 28
Other liabilities 1,028 1,028
Total liabilities 62,742 61,318
Commitments and contingencies
Stockholders’ equity:
Undesignated preferred stock
—
—
Common stock 37 37
Additional paid-in 251,122 251,122
Treasury stock (871 ) (871 )
Accumulated other comprehensive loss (952 ) (952 )
Accumulated deficit (178,722 ) (184,929 )
Total stockholders’ equity 70,614 64,407
Total liabilities and stockholders’ equity $ 133,356 $ 125,725
Total reported assets were $7,631 greater than the pro-forma balance
Total reported liabilities were $1,424 greater than
the pro-forma balance
The following summarizes the significant changes on the
Company’s condensed consolidated statement of operations for
the year ended December 31, 2018 as a result of the adoption
of ASC 606 on January 1, 2018 compared to if the Company had
continued to recognize revenues under ASC 605.
Year Ended December 31, 2018
Statement of Operations As reported
Pro forma as if the
Revenue:
Subscription and support revenue $ 150,941 $ 151,116
Professional services and other revenue 13,892 13,892
Total revenue 164,833 165,008
Cost of revenue:
Cost of subscription and support revenue 53,311 53,311
Cost of professional services and other revenue 13,313 13,313
Total cost of revenue 66,624 66,624
Gross profit 98,209 98,384
Operating expenses:
Research and development 31,716 31,716
Sales and marketing 55,775 56,552
General and administrative 23,103 23,103
Merger-related 716 716
Total operating expenses 111,310 112,087
Loss from operations (13,101 ) (13,703 )
Other income (expense), net (326 ) (326 )
Loss before income taxes (13,427 ) (14,029 )
Provision for income taxes 601 601
Net loss $ (14,028 ) $ (14,630 )
Net loss per share — basic and diluted $ (0.39 ) $ (0.41 )
Weighted-average number of common shares used in computing net loss
per share 35,808 35,808
The primary difference in subscription and support revenue relates
to the impacts of applying the variable consideration guidance
under ASC 606. Under the previous guidance, subscription and
support revenue would have been approximately $175 higher, for the
year ended December 31, 2018 as revenue for usage based fees,
for contracts with annual entitlement allowances, was recognized in
the month of such usage. Under ASC 606, usage based fees, for
contracts with annual entitlement allowances, are recognized as
revenue over the term of the underlying arrangement.
Sales and marketing expense, under the previous guidance, would
have increased by approximately $777 for the year ended
December 31, 2018. Sales and marketing expense would have
increased by $777 for the year ended December 31, 2018, due to
a portion of the commission payments being recorded immediately to
expense at the time a liability was recorded. In addition, certain
commission amounts that were amortized to expense over the
underlying term of the arrangement are now amortized over the
average customer life under ASC 606.
The net impact of accounting for revenue under the new guidance
decreased net loss per share by $0.02 per basic and diluted share
for the year ended December 31, 2018.
Year Ended December 31, 2018
Statement of Cash Flows As reported
Pro forma as if the
Operating activities
Net loss $ (14,028 ) $ (14,630 )
Adjustments to reconcile net loss to net cash provided by operating
activities:
Depreciation and amortization 6,796 6,796
Stock-based compensation 6,649 6,649
Deferred income taxes 118 118
Provision for reserves on accounts receivable 199 199
Changes in assets and liabilities:
Accounts receivable 2,791 2,835
Prepaid expenses and other current assets 294 262
Other assets (536 ) (65 )
Accounts payable 1,197 1,197
Accrued expenses 326 326
Deferred revenue (1,256 ) (1,137 )
Net cash provided by operating activities $ 2,550 $ 2,550
The adoption of ASC 606 had no impact on the Company’s cash
flows from operations. The aforementioned impacts resulted in
offsetting shifts in cash flows between net loss and various
working capital balances.
The following summarizes the opening and closing balances of
receivables, contract assets and contract liabilities from
contracts with customers.
Accounts Contract Deferred Deferred (non-current) Total
Balance at January 1, 2018 $ 26,162 $ 3,124 $ 40,799 $ 359 $ 41,158
Balance at December 31, 2018 23,264 1,640 39,846 146 39,992
Revenue recognized during the year ended December 31, 2018
from amounts included in deferred revenue at the beginning of the
period was approximately $40.5 million. During the year ended
December 31, 2018, the Company did not recognize revenue from
performance obligations satisfied or partially satisfied in
previous periods.
The assets recognized for costs to obtain a contract were
$5.9 million and $5.4 million as of December 31,
2018 and January 1, 2018, respectively. Amortization expense
recognized during the year ended December 31, 2018 related to
costs to obtain a contract was $7.2 million.
Transaction Price Allocated to Future Performance
Obligations
ASC 606 requires that the Company disclose the aggregate amount of
transaction price that is allocated to performance obligations that
have not yet been satisfied as December 31, 2018. ASC 606
provides certain practical expedients that limit the requirement to
disclose the aggregate amount of transaction price allocated to
unsatisfied performance obligations.
Subscription and Support Revenue
As of December 31, 2018, the total aggregate transaction price
allocated to the unsatisfied performance obligations for
subscription and support contracts was approximately
$109.4 million, of which approximately $90.7 million is
expected to be recognized over the next 12 months. The Company
expects to recognize substantially all of the remaining unsatisfied
performance obligations by the end of 2020. The Company applied the
practical expedient to not disclose the amount of transaction price
allocated to unsatisfied performance obligations for variable
consideration that the Company is able to allocate to one or more
of the performance obligations in its contracts.
Professional Service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professional services that extend beyond one year.</t>
  </si>
  <si>
    <t>Intangible Assets and Goodwill</t>
  </si>
  <si>
    <t>Goodwill and Intangible Assets Disclosure [Abstract]</t>
  </si>
  <si>
    <t>4. Intangible Assets and Goodwill
Finite-lived intangible assets consist of the following as of
December 31, 2018:
Description Weighted Gross Accumulated Net
Developed technology 7 $ 14,223 $ 11,082 $ 3,141
Customer relationships 11 6,257 3,479 2,778
Non-compete 3 1,912 1,912
—
Tradename 3 368 368
—
Total $ 22,760 $ 16,841 $ 5,919
Finite-lived intangible assets consist of the following as of
December 31, 2017:
Description Weighted Gross Accumulated Net
Developed technology 7 $ 14,223 $ 9,431 $ 4,792
Customer relationships 11 6,257 2,813 3,444
Non-compete 3 1,912 1,912
—
Tradename 3 368 368
—
Total $ 22,760 $ 14,524 $ 8,236
The following table summarizes amortization expense related to
intangible assets for the years ended December 31, 2018, 2017
and 2016:
Year Ended
December 31,
2018 2017 2016
Cost of subscription and support revenue $ 1,651 $ 2,031 $ 2,031
Research and development
— 11 126
Sales and marketing 666 692 959
$ 2,317 $ 2,734 $ 3,116
The estimated remaining amortization expense for each of the five
succeeding years and thereafter is as follows:
Year Ending December 31, Amount
2019 $ 1,603
2020 1,584
2021 1,328
2022 370
2023 285
2024 and thereafter 749
Total $ 5,919
The carrying amount of goodwill was $50,776 as of December 31,
2018 and 2017.</t>
  </si>
  <si>
    <t>Fair Value Measurements</t>
  </si>
  <si>
    <t>Fair Value Disclosures [Abstract]</t>
  </si>
  <si>
    <t>5. Fair Value Measurements
ASC 820, Fair Value Measurements and Disclosures
ASC 820 identifies fair value a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
Level 2:
•
Level 3:
The valuation techniques that may be used to measure fair value are
as follows:
A. Market approach
B. Income approach
C. Cost approach
The following tables set forth the Company’s financial
instruments carried at fair value using the lowest level of input
as of December 31, 2018 and 2017:
December 31, 2018
Quoted Active Markets for Identical (Level 1) Significant Observable (Level 2) Significant Unobservable (Level 3) Total
Assets:
Money market funds $ 8,299 $
— $
— $ 8,299
Total assets $ 8,299 $
— $
— $ 8,299
December 31, 2017
Quoted Active Markets for Identical (Level 1) Significant Observable (Level 2) Significant Unobservable (Level 3) Total
Assets:
Money market funds $ 8,160 $
— $
— $ 8,160
Total assets $ 8,160 $
— $
— $ 8,160
Realized gains and losses from sales of the Company’s
investments are included in “Other income (expense),
ne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8 or
2017.</t>
  </si>
  <si>
    <t>Commitments and Contingencies</t>
  </si>
  <si>
    <t>Commitments and Contingencies Disclosure [Abstract]</t>
  </si>
  <si>
    <t>6. Commitments and Contingencies
Operating Lease Commitments
The Company leases its facilities under non-cancelable
Year Ending December 31, Operating
2019 $ 6,752
2020 5,355
2021 5,122
2022 2,192
2023 1,108
2024 and thereafter 988
$ 21,517
Certain amounts included in the table above relating to
co-location
The Company’s primary office lease has the option to renew
the lease for two successive periods of five years each. In
connection with the office lease, the Company entered into a letter
of credit in the amount of $2.4 million.
Certain of the Company’s operating leases include escalating
payment amounts and lease incentives. The Company is recognizing
the related rent expense on a straight-line basis over the term of
the lease. The lease incentives are considered an inseparable part
of the lease agreement, and are recognized as a reduction of rent
expense on a straight-line basis over the term of the lease. As of
December 31, 2018 and 2017, the Company had deferred rent and
rent incentives of $1,264 and $1,464, respectively, of which $876
and $1,102, respectively, is classified as a long-term liability in
the accompanying consolidated balance sheets. Rent expense for the
years ended December 31, 2018, 2017 and 2016 was $7,857,
$6,608 and $6,334, respectively. Income from sublease rental
activity amounted to $92, $285 and $219, respectively, for the
years ended December 31, 2018, 2017 and 2016. The
Company’s existing sublease agreement expired in June 2018,
and as of December 31, 2018, the Company was not party to any
sublease agreements.
Capital Lease Commitments
The Company leases certain computer equipment and support under
non-cancelable
Year Ending December 31, Capital Lease
2019 $ 243
2020 $ 34
Less – interest on capital leases 7
$ 270
At December 31, 2018, total assets under capital leases were
$353 and related accumulated amortization was $83.
In addition to the operating lease and capital lease commitments
discussed above, as of December 31, 2018, the Company had
non-cancelable
Legal Matters
On May 22, 2017, a lawsuit was filed against Brightcove and
two individuals by Ooyala, Inc. (“Ooyala”) and Ooyala
Mexico S. de R.L. de C.V. (“Ooyala Mexico”). The
lawsuit, which was filed in the United States District Court for
the District of Massachusetts, concerned allegations that the two
individuals, who were former employees of Ooyala Mexico,
misappropriated customer information and other trade secrets and
used that information in working for Brightcove. The complaint was
amended on June 1, 2017 to remove claims against the two
former employees of Ooyala Mexico. The remaining claims against
Brightcove were for violation of the Defend Trade Secrets Act of
2016 (18 U.S.C. §1836), violation of the Massachusetts trade
secret statute (M.G.L. c. 93, §42), violation of Massachusetts
Chapter 93A (M.G.L. c. 93A, §11), and tortious interference
with advantageous business relationships. Ooyala and Ooyala Mexico
also filed a motion for preliminary injunction (amended at the same
time the complaint was amended), seeking to enjoin Brightcove from
using any of the allegedly misappropriated information or
communicating with customers whose information was taken, and
seeking the return of any information that was allegedly taken. On
June 16, 2017, Brightcove filed an opposition to the motion
for preliminary injunction, and also moved to dismiss the lawsuit.
The motion to dismiss was denied on September 6, 2017. The
court issued a preliminary injunction on July 10, 2018. The
injunction required Brightcove to delete any Ooyala confidential
information obtained from the former Ooyala employees and
prohibited Brightcove from using such information to pursue
business with twenty-two
On October 26, 2017, Realtime Adaptive Streaming LLC filed a
complaint against Brightcove and its subsidiary Brightcove
Holdings, Inc. in the United States District Court for the District
of Delaware. The complaint alleged that Brightcove infringed five
patents related to file compression technology. The complaint
sought monetary damages and injunctive relief. On December 1,
2017, Realtime filed an amended complaint, adding two additional
patents to its claims. Brightcove filed a motion to dismiss on
January 26, 2018. The plaintiff filed an opposition to the
motion to dismiss on February 9, 2018 and Brightcove filed a
reply on February 16, 2018. A ruling on the motion to dismiss
was not issued by the court. On July 31, 2018, Brightcove
filed a Motion to Transfer Venue, which motion was opposed by the
plaintiff. On October 18, 2018, Brightcove, via its insurer,
entered into a Patent License Agreement which provides Brightcove a
license to the patents-in-suit one-time
On January 30, 2019, Uniloc 2017 LLC filed a complaint against
the Company and its subsidiary, Brightcove Holdings, Inc. in the
United States District Court for the District of Delaware. The
complaint alleges that Brightcove infringed four patents and seeks
monetary damages and other relief. The Company cannot yet determine
whether it is probable that a loss will be incurred in connection
with this complaint, nor can the Company reasonably estimate the
potential loss, if any.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s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December 31, 2018,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Stockholders' Equity</t>
  </si>
  <si>
    <t>Equity [Abstract]</t>
  </si>
  <si>
    <t>7. Stockholders’ Equity
Common Stock
Common stockholders are entitled to one vote per share. Holders of
common stock are entitled to receive dividends, when and if
declared by the Board.
Treasury Stock
The Company has recorded 135,000 shares as treasury stock as of
December 31, 2018 and 2017.
Equity Incentive Plans
At December 31, 2018, the Company had five stock-based
compensation plans, the Amended and Restated 2004 Stock Option and
Incentive Plan (the 2004 Plan), the 2012 Stock Incentive Plan (the
2012 Plan), the Brightcove Inc. 2012 RSU Inducement Plan (the RSU
Plan), the Brightcove Inc. 2014 Stock Option Inducement Plan (the
2014 Stock Inducement Plan), and the 2018 Inducement Plan (the 2018
plan). The 2004 Plan and the 2012 Plan provided for the issuance of
incentive and non-qualified
The number of shares reserved and available for issuance under the
2012 Plan automatically increases each January 1, beginning in
2013, by 4% of the outstanding number of shares of the
Company’s common stock on the immediately preceding
December 31 or such lesser number of shares as determined by
the Company’s compensation committee subject to an overall
overhang limit of 30%. This number is subject to adjustment in the
event of a stock split, stock dividend or other change in the
Company’s capitalization.
In 2012, the Company adopted the RSU Plan in connection with the
acquisition of Zencoder. The restricted stock units were settled in
shares of the Company’s common stock upon vesting.
In 2014, the Company adopted the 2014 Stock Inducement Plan in
connection with the Unicorn asset purchase agreement.
Effective April 11, 2018, the Company adopted the 2018 Plan.
The 2018 Plan provides for the issuance of stock options and
restricted stock units to the Company’s Chief Executive
Officer (“CEO”).
During 2018, the Company granted an aggregate of 1,169,000
restricted stock units to certain key executives, which contain
both performance-based and service-based vesting conditions. The
Company measures compensation expense for these performance-based
awards based upon a review of the Company’s expected
achievement against specified financial performance targets.
Compensation cost is recognized on a ratable basis over the
requisite service period for each series of grants to the extent
management has deemed that such awards are probable of vesting
based upon the expected achievement against the specified targets.
On a periodic basis, management reviews the Company’s
expected performance and adjusts the compensation cost, if needed,
at such time.
At December 31, 2018, 2,105,806 shares were available for
issuance under all stock-based compensation plans.
The following is a summary of the stock option activity for all
stock option plans during the year ended December 31,
2018:
Number of Shares Weighted-Average Exercise Price Weighted-Average Remaining Contractual Term (In Years) Aggregate Intrinsic Value (1)
Outstanding at December 31, 2017 3,924,313 $ 7.33
Granted 1,234,184 8.99
Exercised (1,173,288 ) 4.91 $ 4,897
Cancelled (1,247,554 ) 8.54
Outstanding at December 31, 2018 2,737,655 $ 8.57 6.84 $ 678
Exercisable at December 31, 2018 1,413,875 $ 8.36 4.83 $ 545
(1)
The aggregate intrinsic value was calculated based on
the positive difference between the estimated fair value of the
Company’s common stock on December 31, 2018 of $7.04 per
share, or the date of exercise, as appropriate, and the exercise
price of the underlying options.
The aggregate intrinsic value for options exercised during the
years ended December 31, 2017 and 2016 was $1,243 and $5,159,
respectively.
The Company has entered into restricted stock unit (RSU) agreements
with certain of its employees pursuant to the 2012 Plan and the RSU
Plan. Vesting occurs periodically at specified time intervals,
ranging from three months to four years, and in specified
percentages. Upon vesting, the holder will receive one share of the
Company’s common stock for each unit vested.
The following table summarizes the RSU activity during the year
ended December 31, 2018:
Shares Weighted Average Date Fair
Unvested by December 31, 2017 2,218,704 $ 7.44
Granted 2,218,036 8.43
Vested and issued (645,773 ) 7.33
Cancelled (757,385 ) 7.44
Unvested by December 31, 2018 3,033,582 $ 8.07
Warrants
In September 2006, the Company issued fully vested warrants to
purchase an aggregate of 46,713 shares of Series B Preferred Stock,
at a purchase price of $3.21 per share, to two lenders in
connection with a line of credit agreement.
In August 2016, the remaining 28,028 shares exercisable under the
warrants were exercised pursuant to a net exercise provision, which
resulted in the issuance of 20,528 common shares.
Common Stock Reserved for Future Issuance
At December 31, 2018, the Company has reserved the following
shares of common stock for future issuance:
December 31,
Common stock options outstanding 2,737,655
Restricted stock unit awards outstanding 3,033,582
Shares available for issuance under all stock-based compensation
plans 2,105,806
Total shares of authorized common stock reserved for future
issuance 7,877,043</t>
  </si>
  <si>
    <t>Income Taxes</t>
  </si>
  <si>
    <t>Income Tax Disclosure [Abstract]</t>
  </si>
  <si>
    <t>8. Income Taxes
Loss before the provision for income taxes consists of the
following:
Year Ended
December 31,
2018 2017 2016
Domestic $ (15,026 ) $ (20,528 ) $ (10,756 )
Foreign 1,599 1,379 1,180
Total $ (13,427 ) $ (19,149 ) $ (9,576 )
The provision for income taxes in the accompanying consolidated
financial statements consists of the following:
Year Ended
December 31,
2018 2017 2016
Current provision:
Federal $
— $
— $
—
State 19 21 33
Foreign 464 311 424
Total current 483 332 457
Deferred (benefit):
Federal
—
—
—
State
—
—
—
Foreign 118 38 (47 )
Total deferred 118 38 (47 )
Total provision $ 601 $ 370 $ 410
A reconciliation of the U.S. federal statutory rate to the
Company’s effective tax rate is as follows:
Year Ended
December 31,
2018 2017 2016
Tax at statutory rates (21.0 )% (34.0 )% (34.0 )%
State income taxes (5.5 ) (4.1 ) (6.1 )
Change in tax rate
— 103.9 0.1
Permanent differences 7.0 7.1 11.7
Foreign rate differential 1.4 (0.7 ) (1.1 )
Research and development credits (6.1 ) (3.7 ) (6.7 )
Change in valuation allowance 29.2 (66.3 ) 40.8
Other, net (0.5 ) (0.3 ) (0.4 )
Effective tax rate 4.5 % 1.9 % 4.3 %
The income tax effect of each type of temporary difference and
carryforward as of December 31, 2018 and 2017 is as
follows:
As of
December 31,
2018 2017
Deferred tax assets:
Net operating loss carry-forwards $ 41,440 $ 37,964
Tax credit carry-forwards 10,327 9,173
Stock-based compensation 974 1,856
Fixed Assets 179 267
Account receivable reserves 136 189
Accrued compensation 910 851
Capitalized start-up 92 138
Other temporary differences 325 371
Total deferred tax assets 54,383 50,809
Deferred tax liabilities:
Other deferred tax liabilities (1,520 )
—
Intangible assets (3,100 ) (3,611 )
Total deferred tax liabilities (4,620 ) (3,611 )
Valuation allowance (49,791 ) (47,111 )
Net deferred tax asset (liability) $ (28 ) $ 87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
The Company has provided a valuation allowance against its
remaining U.S. net deferred tax assets as of December 31, 2018
and 2017, as based upon the level of historical U.S. losses and
future projections over the period in which the net deferred tax
assets are deductible, at this time, management believes it is more
likely than not that the Company will not realize the benefits of
these deductible differences. The increase in the valuation
allowance from 2017 to 2018 of $2.7 million principally
relates to the current year taxable loss. The Company maintains net
deferred tax liabilities for temporary differences related to its
foreign subsidiaries.
As of December 31, 2018, the Company had federal and state net
operating losses of approximately $161.8 million and
$76.8 million, respectively, which are available to offset
future taxable income, if any, through 2038. The Company had
federal and state net operating losses of approximately
$13.8 million and $0.7 million, respectively, which are
available to offset future taxable income, if any, indefinitely.
The Company also had federal and state research and development tax
credits of $6.9 million and $4.4 million, respectively,
which expire in various amounts through 2038. The net operating
loss and tax credit amounts are subject to annual limitations under
Section 382 change of ownership rules under the U.S. Internal
Revenue Code of 1986, as amended.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n assessment to determine whether there
may have been a Section 382 ownership change from
June 30, 2014, the date of the most recent completed study,
through December 31, 2018. If a change in ownership were to
have occurred during that period, and resulted in the restriction
of net operating loss and tax credit carryforwards, the reduction
in the related deferred tax asset would be offset with a
corresponding reduction in the valuation allowance.
On January 1, 2009, the Company adopted the provision for
uncertain tax positions under ASC 740, Income Taxes
At December 31, 2018 and 2017, the Company had no accrued
interest or penalties related to uncertain tax positions.
The Company files income tax returns in the U.S. federal tax
jurisdiction, various state and various foreign jurisdictions. The
Company is currently open to examination under the statute of
limitations by the Internal Revenue Service and state jurisdictions
for the tax years ended 2015 through 2018. Since the Company is in
a U.S. loss carryforward position, carryforward tax attributes
generated in prior years may still be adjusted upon future
examination if they have or will be used in a future period.
Additionally, certain non-U.S.
On December 22, 2017, the Tax Cuts and Jobs Act (the
“Act”) was enacted in the United States. The Act
reduces the U.S. federal corporate tax rate from 34% to 21%,
requires companies to pay a one-time
As of December 31, 2018, the Company had completed its
accounting for all of the tax effects of the enactment of the Act,
including the effects on its existing deferred tax balances and the
one-time
No additional U.S. income taxes or foreign withholding taxes have
been provided for any additional outside basis differences inherent
in the Company’s foreign entities as these amounts continue
to be indefinitely reinvested in foreign operations based on
management’s current intentions. Determining the amount of
unrecognized deferred tax liability related to any remaining
undistributed foreign earnings not subject to the transition tax
and additional outside basis difference in these entities (i.e.,
basis difference in excess of that subject to the one-time</t>
  </si>
  <si>
    <t>Debt</t>
  </si>
  <si>
    <t>Debt Disclosure [Abstract]</t>
  </si>
  <si>
    <t>9. Debt
On December 14, 2018, we entered into an amended and restated
loan and security agreement with a lender (the “Loan
Agreement”) providing for up to a $30.0 million asset
based line of credit (the “Line of Credit”). Under the
Line of Credit, we can borrow up to $30.0 million. Borrowings
under the Line of Credit are secured by substantially all of our
assets, excluding our intellectual property. Outstanding amounts
under the Line of Credit accrue interest at a rate as follows;
(i) for prime rate advances, the greater of (A) the prime
rate and (B) 4%, and (ii) for LIBOR advances, the greater of
(A) the LIBOR rate plus 225 basis points (the “LIBOR
rate margin”) and (B) 4%. Under the Loan Agreement, we must
comply with certain financial covenants, including maintaining a
minimum asset coverage ratio. If the outstanding principal during
any month is at least $15.0 million, the Company must also
maintain a minimum net income threshold based on non-GAAP operating</t>
  </si>
  <si>
    <t>Accrued Expenses</t>
  </si>
  <si>
    <t>Payables and Accruals [Abstract]</t>
  </si>
  <si>
    <t>10. Accrued Expenses
Accrued expenses consist of the following:
December 31,
2018 2017
Accrued payroll and related benefits $ 4,777 $ 4,436
Accrued sales and other taxes 1,639 1,363
Accrued professional fees and outside contractors 1,253 2,021
Accrued content delivery 2,979 2,390
Accrued other liabilities 3,098 3,411
Total $ 13,746 $ 13,621</t>
  </si>
  <si>
    <t>Segment Information</t>
  </si>
  <si>
    <t>Segment Reporting [Abstract]</t>
  </si>
  <si>
    <t>11. Segment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tockholders.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s chief decision maker is its chief
executive officer. The Company and the chief decision maker view
the Company’s operations and manage its business as one
operating segment.
Geographic Data
Total revenue to unaffiliated customers by geographic area, based
on the location of the customer, was as follows:
Year Ended
December 31,
2018 2017 2016
Revenue:
North America $ 88,778 $ 91,358 $ 92,912
Europe 27,754 24,425 25,196
Japan 21,960 16,881 15,230
Asia Pacific 25,766 22,539 15,617
Other 575 710 1,311
Total revenue $ 164,833 $ 155,913 $ 150,266
North America is comprised of revenue from the United States,
Canada and Mexico. Revenue from customers located in the United
States was $83,435, $85,459 and $87,302 during the years ended
December 31, 2018, 2017 and 2016, respectively. Other than the
United States and Japan, no other country contributed more than 10%
of the Company’s total revenue during the years ended
December 31, 2018 and 2017.
As of December 31, 2018 and December 31, 2017, property
and equipment at locations outside the U.S. was not material.</t>
  </si>
  <si>
    <t>401(k) Savings Plan</t>
  </si>
  <si>
    <t>Retirement Benefits [Abstract]</t>
  </si>
  <si>
    <t>12. 401(k) Savings Plan
The Company maintains a defined contribution savings plan covering
all eligible U.S. employees under Section 401(k) of the
Internal Revenue Code. Company contributions to the plan may be
made at the discretion of the Board. During the years ended
December 31, 2018, 2017 and 2016, the Company has made
contributions to the plan of $424, $425 and $336, respectively.</t>
  </si>
  <si>
    <t>Quarterly Financial Data</t>
  </si>
  <si>
    <t>Quarterly Financial Information Disclosure [Abstract]</t>
  </si>
  <si>
    <t xml:space="preserve">13. Quarterly Financial Data (unaudited)
The following table presents certain unaudited quarterly financial
information for the eight quarters in the period ended
December 31, 2018. This information has been prepared on the
same basis as the audited financial statements and includes all
adjustments (consisting only of normal recurring adjustments)
necessary to present fairly the unaudited quarterly results of
operations set forth herein.
For the three months ended:
Dec. 31, Sep. 30, Jun. 30, Mar. 31, Dec. 31, Sep. 30, Jun. 30, Mar. 31,
Revenue $ 40,864 $ 41,121 $ 41,654 $ 41,194 $ 40,101 $ 39,487 $ 38,753 $ 37,572
Gross profit 24,387 24,803 25,036 23,983 23,783 22,983 22,175 22,354
Loss from operations (2,527 ) (3,141 ) (5,017 ) (2,416 ) (1,331 ) (5,349 ) (7,884 ) (5,132 )
Net loss (2,617 ) (3,502 ) (5,652 ) (2,257 ) (1,372 ) (5,396 ) (7,678 ) (5,073 )
Basic and diluted net loss per share (0.07 ) (0.10 ) (0.16 ) (0.06 ) (0.04 ) (0.16 ) (0.22 ) (0.15 ) </t>
  </si>
  <si>
    <t>Business Description (Policies)</t>
  </si>
  <si>
    <t>Brightcove Inc. (the Company) is a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 and Uncertainties</t>
  </si>
  <si>
    <t>Use of Estimates and Uncertainti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expensed during the reporting
period.
Significant estimates relied upon in preparing these consolidated
financial statements include revenue recognition and revenue
reserves, contingent liabilities, intangible asset valuations,
amortization periods, expected future cash flows used to evaluate
the recoverability of long-lived assets, the determination of the
fair value of stock awards issued, and the recoverability of the
Company’s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ubsequent Events Considerations</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and described below, there are no material recognized or
unrecognized subsequent events.
On February 13, 2019, the Company entered into a definitive
agreement to acquire a significant portion of the assets of Ooyala,
Inc. and certain of its subsidiaries, or “Ooyala”, a
provider of cloud video ad insertion technology, in exchange for
1,056,763 unregistered shares of common stock of Brightcove Inc.
and approximately $6.25 million of cash, which includes up to
$500 as a reimbursement of Ooyala’s audit fees incurred in
connection with the transaction. Pursuant to the purchase
agreement, approximately $2.65 million of the cash will be
placed into an escrow account to settle certain claims for
indemnification for breaches or inaccuracies in Ooyala’s
representations and warranties, covenants, and agreements. The
escrow amount is the equivalent of 18% of the purchase price, and
this amount will remain in escrow for 20 months. The expected
acquisition will be accounted for as a purchase transaction, and as
such the results of operations from the acquired assets will be
consolidated with the Company beginning on the closing date of the
acquisition. In connection with the acquisition of Ooyala, the
Company incurred $716 of merger-related costs during 2018, which
the Company recorded as an expense in its consolidated statements
of operations for the year ended December 31, 2018. At this
time, the Company has not completed its evaluation of the purchase
accounting related to this transaction.</t>
  </si>
  <si>
    <t>Foreign Currency Translation</t>
  </si>
  <si>
    <t>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t>
  </si>
  <si>
    <t>Cash and Cash Equivalents</t>
  </si>
  <si>
    <t>Cash and Cash Equivalents
The Company considers all highly liquid investments with an
original maturity of three months or less at the date of purchase
to be cash equivalents. Management determines the appropriate
classification of investments at the time of purchase, and
re-evaluates
Cash and cash equivalents primarily consist of cash on deposit with
banks and amounts held in interest-bearing money market accounts.
Cash equivalents are carried at cost, which approximates their fair
market value.
Cash and cash equivalents as of December 31, 2018 and 2017
consist of the following:
December 31, 2018
Description Contracted Maturity Amortized Cost Fair Market Value Balance Per Balance
Cash Demand $ 21,007 $ 21,007 $ 21,007
Money market funds Demand 8,299 8,299 8,299
Total cash and cash equivalents $ 29,306 $ 29,306 $ 29,306
December 31, 2017
Description Contracted Maturity Amortized Cost Fair Market Value Balance Per Balance
Cash Demand $ 17,972 $ 17,972 $ 17,972
Money market funds Demand 8,160 8,160 8,160
Total cash and cash equivalents $ 26,132 $ 26,132 $ 26,132</t>
  </si>
  <si>
    <t>Disclosure of Fair Value of Financial Instruments</t>
  </si>
  <si>
    <t>Disclosure of Fair Value of Financial Instruments
The carrying amounts of the Company’s financial instruments,
which include cash, cash equivalents, accounts receivable, accounts
payable, accrued expenses, capital lease liabilities and equipment
financing, approximated their fair values at December 31, 2018
and 2017, due to the short-term nature of these instruments.
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5
for further discussion.</t>
  </si>
  <si>
    <t>Revenue
The Company accounts for revenue in accordance with ASC Topic 606,
Revenue from Contracts with Customers</t>
  </si>
  <si>
    <t>Cost of Revenue</t>
  </si>
  <si>
    <t>Cost of Revenue
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t>
  </si>
  <si>
    <t>Allowance for Doubtful Accounts</t>
  </si>
  <si>
    <t xml:space="preserve">Allowance for Doubtful Accounts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
Below is a summary of the changes in the Company’s allowance
for doubtful accounts for the years ended December 31, 2018,
2017 and 2016:
Balance at Provision Write-offs Balance at
Year ended December 31, 2018 $ 146 $ 199 $ (155 ) $ 190
Year ended December 31, 2017 154 203 (211 ) 146
Year ended December 31, 2016 332 230 (408 ) 154 </t>
  </si>
  <si>
    <t>Off-Balance Sheet Risk and Concentration of Credit Risk</t>
  </si>
  <si>
    <t>Off-Balance
The Company has no significant off-balance
For the years ended December 31, 2018, 2017 and 2016, no
individual customer accounted for more than 10% of total revenue.
As of December 31, 2018 and 2017, no individual customer
accounted for more than 10% of accounts receivable, net.</t>
  </si>
  <si>
    <t>Concentration of Other Risks</t>
  </si>
  <si>
    <t>Concentration of Other Risks
The Company is dependent on certain content delivery network
providers who provide digital media delivery functionality enabling
the Company’s on-demand end-users.</t>
  </si>
  <si>
    <t>Software Development Costs</t>
  </si>
  <si>
    <t>Software Development Costs
Costs incurred to develop software applications used in the
Company’s on-demand internal-use internal-use internal-use
During the years ended December 31, 2018, 2017 and 2016, the
Company capitalized $3,152, $3,239 and $4,038, respectively, of
internal-use internal-use</t>
  </si>
  <si>
    <t>Property and Equipment</t>
  </si>
  <si>
    <t>Property and Equipment
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
Property and equipment consists of the following:
Estimated Useful Life (in Years) December 31,
2018 2017
Computer equipment 3 $ 14,076 $ 17,157
Software 3 - 6 21,208 17,996
Furniture and fixtures 5 2,929 2,396
Leasehold improvements Shorter of lease 1,665 1,366
39,878 38,915
Less accumulated depreciation and amortization 30,175 29,772
$ 9,703 $ 9,143
Depreciation and amortization expense, which includes amortization
expense associated with capitalized internal-use
Expenditures for maintenance and repairs are charged to expense as
incurred, whereas major improvements are capitalized as additions
to property and equipment.</t>
  </si>
  <si>
    <t>Long-Lived Assets</t>
  </si>
  <si>
    <t>Long-Lived Assets
The Company reviews long-lived assets and certain identifiable
intangible assets for impairment whenever events or changes in
circumstances indicate that the carrying amount of an asset may not
be recoverable. During this review, the Company re-evaluates
For the years ended December 31, 2018, 2017 and 2016, the
Company has not identified any impairment of its long-lived
assets.</t>
  </si>
  <si>
    <t>Business Combinations</t>
  </si>
  <si>
    <t>Business Combinations
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the purchase price, the excess is recognized as a gai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If different assumptions are used, it could materially impact the
purchase price allocation and adversely affect our results of
operations, financial condition and cash flows.</t>
  </si>
  <si>
    <t>Intangible Assets and Goodwill
Intangible assets that have finite lives are amortized over their
estimated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
Goodwill is not amortized, but is evaluated for impairment
annually, or whenever events or changes in circumstances indicate
that the carrying value may not be recoverable. Conditions that
could trigger a more frequent impairment assessment include, but
are not limited to, a significant adverse change in certain
agreements, significant underperformance relative to historical or
projected future operating results, an economic downturn in
customers’ industries, increased competition, a significant
reduction in our stock price for a sustained period or a reduction
of our market capitalization relative to net book value.
The Company has determined, based on its organizational structure,
that it had one reporting unit as of December 31, 2018 and
2017. The Company evaluates impairment by comparing the estimated
fair value of its reporting unit to its carrying value. The Company
estimates fair value primarily utilizing the market approach, which
calculates fair value based on the market values of comparable
companies or comparable transactions.
The Company adopted ASU 2017-04</t>
  </si>
  <si>
    <t>Comprehensive Income (Loss)</t>
  </si>
  <si>
    <t>Comprehensive Income (Loss)
Comprehensive income (loss) is defined as the change in equity of a
business enterprise during a period from transactions, other
events, and circumstances from non-owner</t>
  </si>
  <si>
    <t>Net Loss per Share</t>
  </si>
  <si>
    <t xml:space="preserve">Net Loss per Share
The Company calculates basic and diluted net loss per common share
by dividing the net loss by the weighted-average number of common
shares outstanding during the period. The Company has excluded
(a) all unvested restricted shares that are subject to
repurchase and (b) the Company’s other potentially
dilutive shares, which include warrants to purchase common stock
and outstanding common stock options and unvested restricted stock
units, from the weighted-average number of common shares
outstanding as their inclusion in the computation for all periods
would be anti-dilutive due to net losses incurred.
The following outstanding common shares have been excluded from the
computation of dilutive net loss per share as of December 31,
2018, 2017 and 2016:
Year Ended
December 31,
2018 2017 2016
Options outstanding 2,738 4,127 4,291
Restricted stock units outstanding 3,034 2,050 1,668
Warrants
—
— 19 </t>
  </si>
  <si>
    <t>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t>
  </si>
  <si>
    <t>Stock-Based Compensation</t>
  </si>
  <si>
    <t>Stock-Based Compensation
At December 31, 2018, the Company had five stock-based
compensation plans, which are more fully described in Note 7.
The Company values its shares of common stock in connection with
the issuance of stock-based equity awards using the closing price
of the Company’s shares of common stock on the NASDAQ Global
Market on the date of the grant. Accounting guidance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 associated with equity awards to
employees.
For stock options issued under the Company’s stock-based
compensation plans, the fair value of each option grant is
estimated on the date of grant. For service-based options, the
Company recognizes compensation expense on a straight-line basis
over the requisite service period of the award.
The fair value of each option grant issued under the
Company’s stock-based compensation plans was estimated using
the Black-Scholes option-pricing model. The expected volatility of
options granted has been determined using a weighted-average of the
historical volatility measures of a peer group of companies that
issued options with substantially similar terms as well as the
historical volatility of the Company’s own common stock.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The weighted-average fair value of options granted during the years
ended December 31, 2018, 2017 and 2016, was $4.11, $3.08 and
$4.01 per share, respectively. The weighted-average
assumptions utilized to determine such values are presented in the
following table:
Year Ended December 31,
2018 2017 2016
Risk-free interest rate 2.88 % 2.08 % 1.75 %
Expected volatility 43 % 42 % 45 %
Expected life (in years) 6.2 6.1 6.2
Expected dividend yield
—
—
—
For restricted stock units issued under the Company’s
stock-based compensation plans, the fair value of each grant is
calculated based on the Company’s stock price on the date of
grant. For performance-based awards with service-based vesting
conditions, the Company recognizes compensation expense based upon
a review of the Company’s expected achievement against the
specified targets.
As of December 31, 2018, there was $16,967 of total
unrecognized stock-based compensation expense related to
stock-based awards that is expected to be recognized over a
weighted-average period of 2.77 years. The following table
summarizes stock-based compensation expense as included in the
consolidated statement of operations for the years ended
December 31, 2018, 2017 and 2016:
Year Ended
December 31,
2018 2017 2016
Cost of subscription and support revenue $ 481 $ 439 $ 324
Cost of professional services and other revenue 242 251 217
Research and development 1,281 1,563 1,275
Sales and marketing 2,377 2,750 2,320
General and administrative 2,268 2,240 1,876
$ 6,649 $ 7,243 $ 6,012
Upon the adoption of ASU 2016-09 2016-09,
For the years ended December 31, 2018, 2017 and 2016,
stock-based compensation expense for stock options granted
to non-employees
See Note 7 for a summary of the stock option and restricted stock
activity under the Company’s stock-based compensation plans
for the year ended December 31, 2018.</t>
  </si>
  <si>
    <t>Advertising Costs</t>
  </si>
  <si>
    <t>Advertising Costs
Advertising costs are charged to operations as incurred. The
Company incurred advertising costs of $2,657, $2,485 and $2,137 for
the years ended December 31, 2018, 2017 and 2016,
respectively.</t>
  </si>
  <si>
    <t>Recent Accounting Pronouncements and Standards</t>
  </si>
  <si>
    <t>Recent Accounting Pronouncements and Standards
Recently Issued Accounting Pronouncements
In February 2016, the FASB issued Accounting Standards Update (“ASU”) 2016-02, Leases
(Topic 842), Amendments to the FASB Accounting Standards
Codification leases. ASU 2016-02 ASU 2016-02, ASU 2016-02 ASU 2018-11, Leases (Topic 842), Targeted Improvements, ASU 2016-02. ASU 2018-11.
Recently Adopted Accounting Standards
In August 2016, the FASB issued ASU 2016-15, Statement of
Cash Flows (Topic 230) Classification of Certain Cash
Receipts and Cash Payments, ASU 2016-15 is of ASU 2016-15 did not
In November 2016, the FASB issued ASU 2016-18, Statement
of Cash Flows (Topic 230): Restricted Cash flows. ASU 2016-18 is in ASU 2016-18 using a of ASU 2016-18 did not
In January 2017, the FASB issued ASU 2017-01, Business
Combinations (Topic 805): Clarifying the Definition of a
Business ASU 2017-01 did not
In May 2017 the FASB issued ASU 2017-09, Compensation
— Stock Compensation (Topic 718): Scope of Modification
Accounting ASU 2017-09 ASU 2017-09 is ASU 2017-09 did
On December 22, 2017, the Tax Cuts and Jobs Act (the
“Act”) was enacted in the United States. The Act
reduces the U.S. federal corporate tax rate from 34% to 21%,
requires companies to pay a one-time Income Tax Accounting Implications of the Tax Cuts and Jobs
Act one-time Income Taxes
The Company has taken into consideration the other impacts of the
Act that became effective in 2018, including the provisions related
to Global Intangible Low Taxed Income (“GILTI”),
Foreign Derived Intangible Income, Base Erosion Anti-Abuse Tax, as
well as other provisions which would limit the deductibility of
future expenses. Interpretive guidance on the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For the year ended December 31, 2018, the
Company made the accounting policy election to recognize GILTI as a
period expense.</t>
  </si>
  <si>
    <t>Accounting Standards Update 2014-09 [Member]</t>
  </si>
  <si>
    <t>In May 2014, the Financial Accounting Standards Board (FASB) issued ASU No. 2014-09, Revenue
from Contracts with Customers (Topic 606) Revenue from Contracts with Customers cumulative catch-up adjustment to Revenue
Recognition cumulative catch-up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t>
  </si>
  <si>
    <t>Summary of Significant Accounting Policies (Tables)</t>
  </si>
  <si>
    <t>Schedule of Cash and Cash Equivalents</t>
  </si>
  <si>
    <t>Cash and cash equivalents as of December 31, 2018 and 2017
consist of the following:
December 31, 2018
Description Contracted Maturity Amortized Cost Fair Market Value Balance Per Balance
Cash Demand $ 21,007 $ 21,007 $ 21,007
Money market funds Demand 8,299 8,299 8,299
Total cash and cash equivalents $ 29,306 $ 29,306 $ 29,306
December 31, 2017
Description Contracted Maturity Amortized Cost Fair Market Value Balance Per Balance
Cash Demand $ 17,972 $ 17,972 $ 17,972
Money market funds Demand 8,160 8,160 8,160
Total cash and cash equivalents $ 26,132 $ 26,132 $ 26,132</t>
  </si>
  <si>
    <t>Summary of Changes in Company's Allowance for Doubtful Accounts</t>
  </si>
  <si>
    <t xml:space="preserve">Below is a summary of the changes in the Company’s allowance
for doubtful accounts for the years ended December 31, 2018,
2017 and 2016:
Balance at Provision Write-offs Balance at
Year ended December 31, 2018 $ 146 $ 199 $ (155 ) $ 190
Year ended December 31, 2017 154 203 (211 ) 146
Year ended December 31, 2016 332 230 (408 ) 154 </t>
  </si>
  <si>
    <t>Property and equipment consists of the following:
Estimated Useful Life (in Years) December 31,
2018 2017
Computer equipment 3 $ 14,076 $ 17,157
Software 3 - 6 21,208 17,996
Furniture and fixtures 5 2,929 2,396
Leasehold improvements Shorter of lease 1,665 1,366
39,878 38,915
Less accumulated depreciation and amortization 30,175 29,772
$ 9,703 $ 9,143</t>
  </si>
  <si>
    <t>Oustanding Common Shares Excluded from Computation of Dilutive Net Loss per Share</t>
  </si>
  <si>
    <t xml:space="preserve">The following outstanding common shares have been excluded from the
computation of dilutive net loss per share as of December 31,
2018, 2017 and 2016:
Year Ended
December 31,
2018 2017 2016
Options outstanding 2,738 4,127 4,291
Restricted stock units outstanding 3,034 2,050 1,668
Warrants
—
— 19 </t>
  </si>
  <si>
    <t>Weighted Average Assumptions Utilized</t>
  </si>
  <si>
    <t xml:space="preserve">The weighted-average fair value of options granted during the years
ended December 31, 2018, 2017 and 2016, was $4.11, $3.08 and
$4.10 per share, respectively. The weighted-average assumptions
utilized to determine such values are presented in the following
table:
Year Ended December 31,
2018 2017 2016
Risk-free interest rate 2.88 % 2.08 % 1.75 %
Expected volatility 43 % 42 % 45 %
Expected life (in years) 6.2 6.1 6.2
Expected dividend yield
—
—
— </t>
  </si>
  <si>
    <t>Summary of Stock-based Compensation Expense</t>
  </si>
  <si>
    <t>The following table summarizes stock-based compensation expense as
included in the consolidated statement of operations for the years
ended December 31, 2018, 2017 and 2016:
Year Ended
December 31,
2018 2017 2016
Cost of subscription and support revenue $ 481 $ 439 $ 324
Cost of professional services and other revenue 242 251 217
Research and development 1,281 1,563 1,275
Sales and marketing 2,377 2,750 2,320
General and administrative 2,268 2,240 1,876
$ 6,649 $ 7,243 $ 6,012</t>
  </si>
  <si>
    <t>Revenue from Contracts with Customers (Tables)</t>
  </si>
  <si>
    <t>Summary of Revenue from Contracts with Customers by Business Unit</t>
  </si>
  <si>
    <t>The following table summarizes revenue from contracts with
customers by business unit for the years ended December 31,
2018, 2017 and 2016.
Year Ended
December 31,
2018 2017 2016
Revenue by Business Unit
Media $ 88,748 $ 85,562 $ 84,380
Enterprise 71,537 64,742 58,460
Volume 4,548 5,609 7,426
Total 164,833 155,913 150,266</t>
  </si>
  <si>
    <t>Summary of Receivables, Contract Assets and Contract Liabilities from Contracts with Customers</t>
  </si>
  <si>
    <t xml:space="preserve">The following summarizes the opening and closing balances of
receivables, contract assets and contract liabilities from
contracts with customers.
Accounts Contract Deferred Deferred (non-current) Total
Balance at January 1, 2018 $ 26,162 $ 3,124 $ 40,799 $ 359 $ 41,158
Balance at December 31, 2018 23,264 1,640 39,846 146 39,992 </t>
  </si>
  <si>
    <t>Balance Sheet [Member]</t>
  </si>
  <si>
    <t>Schedule of Changes in Condensed Consolidated Financial Statement</t>
  </si>
  <si>
    <t>As a result of applying the modified retrospective method to adopt
the new revenue guidance, the following adjustments were made on
the condensed consolidated balance sheet as of January 1,
2018.
As Reported Adjustments Adjusted
December 31, Subscription Costs to January 1,
Assets
Current assets:
Cash and cash equivalents $ 26,132 $ 26,132
Accounts receivable, net 25,236 926 26,162
Prepaid expenses 3,991 3,991
Other current assets 3,045 1,861 3,384 8,290
Total current assets 58,404 2,787 3,384 64,575
Property and equipment, net 9,143 9,143
Intangible assets, net 8,236 8,236
Goodwill 50,776 50,776
Deferred tax asset 87 87
Other assets 969 978 1,947
Total assets $ 127,615 $ 2,787 $ 4,362 $ 134,764
Liabilities and stockholders’ equity
Current liabilities:
Accounts payable $ 6,142 $ 6,142
Accrued expenses 13,621 13,621
Capital lease liability 228 228
Equipment financing 26 26
Deferred revenue 39,370 1,429 40,799
Total current liabilities 59,387 1,429
— 60,816
Deferred revenue, net of current portion 244 115 359
Other liabilities 1,228 1,228
Total liabilities 60,859 1,544
— 62,403
Commitments and contingencies
Stockholders’ equity:
Undesignated preferred stock
—
—
Common stock 35 35
Additional paid-in 238,700 238,700
Treasury stock (871 ) (871 )
Accumulated other comprehensive loss (809 ) (809 )
Accumulated deficit (170,299 ) 1,243 4,362 (164,694 )
Total stockholders’ equity 66,756 1,243 4,362 72,361
Total liabilities and stockholders’ equity $ 127,615 $ 2,787 $ 4,362 $ 134,764
The following tables compare the reported condensed consolidated
balance sheet, statement of operations and cash flows, as of and
for the year ended December 31, 2018, to
the pro-forma amounts
As of December 31, 2018
Balance Sheet As reported Pro forma as if
Assets
Current assets:
Cash and cash equivalents $ 29,306 29,306
Accounts receivable, net 23,264 22,294
Prepaid expenses 4,866 4,866
Other current assets 7,070 1,857
Total current assets 64,506 58,323
Property and equipment, net 9,703 9,703
Intangible assets, net 5,919 5,919
Goodwill 50,776 50,776
Deferred tax asset
—
—
Other assets 2,452 1,004
Total assets $ 133,356 $ 125,725
Liabilities and stockholders’ equity
Current liabilities:
Accounts payable $ 7,712 $ 7,712
Accrued expenses 13,746 13,746
Capital lease liability 236 236
Equipment financing
—
—
Deferred revenue 39,846 38,422
Total current liabilities 61,540 60,116
Deferred revenue, net of current portion 146 146
Deferred tax liability 28 28
Other liabilities 1,028 1,028
Total liabilities 62,742 61,318
Commitments and contingencies
Stockholders’ equity:
Undesignated preferred stock
—
—
Common stock 37 37
Additional paid-in 251,122 251,122
Treasury stock (871 ) (871 )
Accumulated other comprehensive loss (952 ) (952 )
Accumulated deficit (178,722 ) (184,929 )
Total stockholders’ equity 70,614 64,407
Total liabilities and stockholders’ equity $ 133,356 $ 125,725</t>
  </si>
  <si>
    <t>Statements of Operations [Member]</t>
  </si>
  <si>
    <t>The following summarizes the significant changes on the
Company’s condensed consolidated statement of operations for
the year ended December 31, 2018 as a result of the adoption
of ASC 606 on January 1, 2018 compared to if the Company had
continued to recognize revenues under ASC 605.
Year Ended December 31, 2018
Statement of Operations As reported
Pro forma as if the
Revenue:
Subscription and support revenue $ 150,941 $ 151,116
Professional services and other revenue 13,892 13,892
Total revenue 164,833 165,008
Cost of revenue:
Cost of subscription and support revenue 53,311 53,311
Cost of professional services and other revenue 13,313 13,313
Total cost of revenue 66,624 66,624
Gross profit 98,209 98,384
Operating expenses:
Research and development 31,716 31,716
Sales and marketing 55,775 56,552
General and administrative 23,103 23,103
Merger-related 716 716
Total operating expenses 111,310 112,087
Loss from operations (13,101 ) (13,703 )
Other income (expense), net (326 ) (326 )
Loss before income taxes (13,427 ) (14,029 )
Provision for income taxes 601 601
Net loss $ (14,028 ) $ (14,630 )
Net loss per share — basic and diluted $ (0.39 ) $ (0.41 )
Weighted-average number of common shares used in computing net loss
per share 35,808 35,808</t>
  </si>
  <si>
    <t>Cash Flow Statement [Member]</t>
  </si>
  <si>
    <t>The net impact of accounting for revenue under the new guidance
decreased net loss per share by $0.02 per basic and diluted share
for the year ended December 31, 2018.
Year Ended December 31, 2018
Statement of Cash Flows As reported
Pro forma as if the
Operating activities
Net loss $ (14,028 ) $ (14,630 )
Adjustments to reconcile net loss to net cash provided by operating
activities:
Depreciation and amortization 6,796 6,796
Stock-based compensation 6,649 6,649
Deferred income taxes 118 118
Provision for reserves on accounts receivable 199 199
Changes in assets and liabilities:
Accounts receivable 2,791 2,835
Prepaid expenses and other current assets 294 262
Other assets (536 ) (65 )
Accounts payable 1,197 1,197
Accrued expenses 326 326
Deferred revenue (1,256 ) (1,137 )
Net cash provided by operating activities $ 2,550 $ 2,550</t>
  </si>
  <si>
    <t>Intangible Assets and Goodwill (Tables)</t>
  </si>
  <si>
    <t>Finite Lived Intangible Assets</t>
  </si>
  <si>
    <t>Finite-lived intangible assets consist of the following as of
December 31, 2018:
Description Weighted Gross Accumulated Net
Developed technology 7 $ 14,223 $ 11,082 $ 3,141
Customer relationships 11 6,257 3,479 2,778
Non-compete 3 1,912 1,912
—
Tradename 3 368 368
—
Total $ 22,760 $ 16,841 $ 5,919
Finite-lived intangible assets consist of the following as of
December 31, 2017:
Description Weighted Gross Accumulated Net
Developed technology 7 $ 14,223 $ 9,431 $ 4,792
Customer relationships 11 6,257 2,813 3,444
Non-compete 3 1,912 1,912
—
Tradename 3 368 368
—
Total $ 22,760 $ 14,524 $ 8,236</t>
  </si>
  <si>
    <t>Amortization Expense Related to Intangible Assets</t>
  </si>
  <si>
    <t>The following table summarizes amortization expense related to
intangible assets for the years ended December 31, 2018, 2017
and 2016:
Year Ended
December 31,
2018 2017 2016
Cost of subscription and support revenue $ 1,651 $ 2,031 $ 2,031
Research and development
— 11 126
Sales and marketing 666 692 959
$ 2,317 $ 2,734 $ 3,116</t>
  </si>
  <si>
    <t>Estimated Remaining Amortization Expense</t>
  </si>
  <si>
    <t>The estimated remaining amortization expense for each of the five
succeeding years and thereafter is as follows:
Year Ending December 31, Amount
2019 $ 1,603
2020 1,584
2021 1,328
2022 370
2023 285
2024 and thereafter 749
Total $ 5,919</t>
  </si>
  <si>
    <t>Fair Value Measurements (Tables)</t>
  </si>
  <si>
    <t>Company's Financial Instruments Carried at Fair Value Using Lowest Level of Input</t>
  </si>
  <si>
    <t>The following tables set forth the Company’s financial
instruments carried at fair value using the lowest level of input
as of December 31, 2018 and 2017:
December 31, 2018
Quoted Active Markets for Identical (Level 1) Significant Observable (Level 2) Significant Unobservable (Level 3) Total
Assets:
Money market funds $ 8,299 $
— $
— $ 8,299
Total assets $ 8,299 $
— $
— $ 8,299
December 31, 2017
Quoted Active Markets for Identical (Level 1) Significant Observable (Level 2) Significant Unobservable (Level 3) Total
Assets:
Money market funds $ 8,160 $
— $
— $ 8,160
Total assets $ 8,160 $
— $
— $ 8,160</t>
  </si>
  <si>
    <t>Commitments and Contingencies (Tables)</t>
  </si>
  <si>
    <t>Future Minimum Rental Commitments Under Operating Leases</t>
  </si>
  <si>
    <t>Future minimum rental commitments under operating leases at
December 31, 2018 are as follows:
Year Ending December 31, Operating
2019 $ 6,752
2020 5,355
2021 5,122
2022 2,192
2023 1,108
2024 and thereafter 988
$ 21,517</t>
  </si>
  <si>
    <t>Future Minimum Rental Commitments Under Capital Leases</t>
  </si>
  <si>
    <t>Future minimum rental commitments under capital leases at
December 31, 2018 are as follows:
Year Ending December 31, Capital Lease
2019 $ 243
2020 $ 34
Less – interest on capital leases 7
$ 270</t>
  </si>
  <si>
    <t>Stockholders' Equity (Tables)</t>
  </si>
  <si>
    <t>Summary of Stock Option Activity</t>
  </si>
  <si>
    <t>The following is a summary of the stock option activity for all
stock option plans during the year ended December 31,
2018:
Number of Shares Weighted-Average Exercise Price Weighted-Average Remaining Contractual Term (In Years) Aggregate Intrinsic Value (1)
Outstanding at December 31, 2017 3,924,313 $ 7.33
Granted 1,234,184 8.99
Exercised (1,173,288 ) 4.91 $ 4,897
Cancelled (1,247,554 ) 8.54
Outstanding at December 31, 2018 2,737,655 $ 8.57 6.84 $ 678
Exercisable at December 31, 2018 1,413,875 $ 8.36 4.83 $ 545
(1)
The aggregate intrinsic value was calculated based on
the positive difference between the estimated fair value of the
Company’s common stock on December 31, 2018 of $7.04 per
share, or the date of exercise, as appropriate, and the exercise
price of the underlying options.</t>
  </si>
  <si>
    <t>Summary of RSU Activity</t>
  </si>
  <si>
    <t>The following table summarizes the RSU activity during the year
ended December 31, 2018:
Shares Weighted Average Date Fair
Unvested by December 31, 2017 2,218,704 $ 7.44
Granted 2,218,036 8.43
Vested and issued (645,773 ) 7.33
Cancelled (757,385 ) 7.44
Unvested by December 31, 2018 3,033,582 $ 8.07</t>
  </si>
  <si>
    <t>Schedule of Shares of Common Stock Reserved for Future Issuance</t>
  </si>
  <si>
    <t>At December 31, 2018, the Company has reserved the following
shares of common stock for future issuance:
December 31,
Common stock options outstanding 2,737,655
Restricted stock unit awards outstanding 3,033,582
Shares available for issuance under all stock-based compensation
plans 2,105,806
Total shares of authorized common stock reserved for future
issuance 7,877,043</t>
  </si>
  <si>
    <t>Income Taxes (Tables)</t>
  </si>
  <si>
    <t>Schedule of Loss before Provision for Income Taxes</t>
  </si>
  <si>
    <t>Loss before the provision for income taxes consists of the
following:
Year Ended
December 31,
2018 2017 2016
Domestic $ (15,026 ) $ (20,528 ) $ (10,756 )
Foreign 1,599 1,379 1,180
Total $ (13,427 ) $ (19,149 ) $ (9,576 )</t>
  </si>
  <si>
    <t>Schedule of Provision for Income Taxes</t>
  </si>
  <si>
    <t>The provision for income taxes in the accompanying consolidated
financial statements consists of the following:
Year Ended
December 31,
2018 2017 2016
Current provision:
Federal $
— $
— $
—
State 19 21 33
Foreign 464 311 424
Total current 483 332 457
Deferred (benefit):
Federal
—
—
—
State
—
—
—
Foreign 118 38 (47 )
Total deferred 118 38 (47 )
Total provision $ 601 $ 370 $ 410</t>
  </si>
  <si>
    <t>Schedule of Reconciliation of U.S. Federal Statutory Rate to Effective Tax Rate</t>
  </si>
  <si>
    <t>A reconciliation of the U.S. federal statutory rate to the
Company’s effective tax rate is as follows:
Year Ended
December 31,
2018 2017 2016
Tax at statutory rates (21.0 )% (34.0 )% (34.0 )%
State income taxes (5.5 ) (4.1 ) (6.1 )
Change in tax rate
— 103.9 0.1
Permanent differences 7.0 7.1 11.7
Foreign rate differential 1.4 (0.7 ) (1.1 )
Research and development credits (6.1 ) (3.7 ) (6.7 )
Change in valuation allowance 29.2 (66.3 ) 40.8
Other, net (0.5 ) (0.3 ) (0.4 )
Effective tax rate 4.5 % 1.9 % 4.3 %</t>
  </si>
  <si>
    <t>Schedule of Income Tax Effect of Each Type of Temporary Difference and Carryforward</t>
  </si>
  <si>
    <t>The income tax effect of each type of temporary difference and
carryforward as of December 31, 2018 and 2017 is as
follows:
As of
December 31,
2018 2017
Deferred tax assets:
Net operating loss carry-forwards $ 41,440 $ 37,964
Tax credit carry-forwards 10,327 9,173
Stock-based compensation 974 1,856
Fixed Assets 179 267
Account receivable reserves 136 189
Accrued compensation 910 851
Capitalized start-up 92 138
Other temporary differences 325 371
Total deferred tax assets 54,383 50,809
Deferred tax liabilities:
Other deferred tax liabilities (1,520 )
—
Intangible assets (3,100 ) (3,611 )
Total deferred tax liabilities (4,620 ) (3,611 )
Valuation allowance (49,791 ) (47,111 )
Net deferred tax asset (liability) $ (28 ) $ 87</t>
  </si>
  <si>
    <t>Accrued Expenses (Tables)</t>
  </si>
  <si>
    <t>Components of Accrued Expenses</t>
  </si>
  <si>
    <t>Accrued expenses consist of the following:
December 31,
2018 2017
Accrued payroll and related benefits $ 4,777 $ 4,436
Accrued sales and other taxes 1,639 1,363
Accrued professional fees and outside contractors 1,253 2,021
Accrued content delivery 2,979 2,390
Accrued other liabilities 3,098 3,411
Total $ 13,746 $ 13,621</t>
  </si>
  <si>
    <t>Segment Information (Tables)</t>
  </si>
  <si>
    <t>Total Revenue to Unaffiliated Customers by Geographic Area, Based on Location of Customer</t>
  </si>
  <si>
    <t>Total revenue to unaffiliated customers by geographic area, based
on the location of the customer, was as follows:
Year Ended
December 31,
2018 2017 2016
Revenue:
North America $ 88,778 $ 91,358 $ 92,912
Europe 27,754 24,425 25,196
Japan 21,960 16,881 15,230
Asia Pacific 25,766 22,539 15,617
Other 575 710 1,311
Total revenue $ 164,833 $ 155,913 $ 150,266</t>
  </si>
  <si>
    <t>Quarterly Financial Data (Tables)</t>
  </si>
  <si>
    <t>Summary of Quarterly Financial Data</t>
  </si>
  <si>
    <t xml:space="preserve">The following table presents certain unaudited quarterly financial
information for the eight quarters in the period ended
December 31, 2018. This information has been prepared on the
same basis as the audited financial statements and includes all
adjustments (consisting only of normal recurring adjustments)
necessary to present fairly the unaudited quarterly results of
operations set forth herein.
For the three months ended:
Dec. 31, Sep. 30, Jun. 30, Mar. 31, Dec. 31, Sep. 30, Jun. 30, Mar. 31,
Revenue $ 40,864 $ 41,121 $ 41,654 $ 41,194 $ 40,101 $ 39,487 $ 38,753 $ 37,572
Gross profit 24,387 24,803 25,036 23,983 23,783 22,983 22,175 22,354
Loss from operations (2,527 ) (3,141 ) (5,017 ) (2,416 ) (1,331 ) (5,349 ) (7,884 ) (5,132 )
Net loss (2,617 ) (3,502 ) (5,652 ) (2,257 ) (1,372 ) (5,396 ) (7,678 ) (5,073 )
Basic and diluted net loss per share (0.07 ) (0.10 ) (0.16 ) (0.06 ) (0.04 ) (0.16 ) (0.22 ) (0.15 ) </t>
  </si>
  <si>
    <t>Summary of Significant Accounting Policies - Additional Information (Detail)</t>
  </si>
  <si>
    <t>Feb. 13, 2019USD ($)shares</t>
  </si>
  <si>
    <t>Dec. 31, 2018USD ($)Customer$ / sharesPlans</t>
  </si>
  <si>
    <t>Dec. 31, 2017USD ($)Customer$ / shares</t>
  </si>
  <si>
    <t>Dec. 31, 2016USD ($)Customer$ / shares</t>
  </si>
  <si>
    <t>Accounting Policies [Line Items]</t>
  </si>
  <si>
    <t>Merger-related costs</t>
  </si>
  <si>
    <t>Short-term investments</t>
  </si>
  <si>
    <t>Long-term investments</t>
  </si>
  <si>
    <t>Number of customers accounted for more than 10% of total revenue | Customer</t>
  </si>
  <si>
    <t>Threshold percentage of total revenues required for major customer classification</t>
  </si>
  <si>
    <t>10.00%</t>
  </si>
  <si>
    <t>Number of customers accounted for more than 10% of net accounts receivable | Customer</t>
  </si>
  <si>
    <t>Capitalized software development costs</t>
  </si>
  <si>
    <t>Amortization of capitalized internal-use software development costs</t>
  </si>
  <si>
    <t>Depreciation and amortization, expense</t>
  </si>
  <si>
    <t>Recorded liabilities for uncertain tax position</t>
  </si>
  <si>
    <t>Number of stock-based compensation plans | Plans</t>
  </si>
  <si>
    <t>Expected dividend yield</t>
  </si>
  <si>
    <t>Weighted-average fair value of options granted | $ / shares</t>
  </si>
  <si>
    <t>Unrecognized stock-based compensation expense</t>
  </si>
  <si>
    <t>Unrecognized compensation cost, recognition period</t>
  </si>
  <si>
    <t>2 years 9 months 7 days</t>
  </si>
  <si>
    <t>Advertising costs</t>
  </si>
  <si>
    <t>Federal corporate tax rate</t>
  </si>
  <si>
    <t>21.00%</t>
  </si>
  <si>
    <t>34.00%</t>
  </si>
  <si>
    <t>Ooyala [Member] | Subsequent Event [Member]</t>
  </si>
  <si>
    <t>Unregistered shares of common stock | shares</t>
  </si>
  <si>
    <t>Business combination, cash payment</t>
  </si>
  <si>
    <t>Business combination, remaining cash payment</t>
  </si>
  <si>
    <t>Business combination, percentage of purchase price</t>
  </si>
  <si>
    <t>18.00%</t>
  </si>
  <si>
    <t>Business combination, purchase price to be in escrow remaining month</t>
  </si>
  <si>
    <t>20 months</t>
  </si>
  <si>
    <t>Ooyala [Member] | Subsequent Event [Member] | Maximum [Member]</t>
  </si>
  <si>
    <t>Reimbursement of audit fees</t>
  </si>
  <si>
    <t>Unicorn [Member]</t>
  </si>
  <si>
    <t>Software [Member]</t>
  </si>
  <si>
    <t>Estimated Useful Life (in Years)</t>
  </si>
  <si>
    <t>3 years</t>
  </si>
  <si>
    <t>Software [Member] | Maximum [Member]</t>
  </si>
  <si>
    <t>6 years</t>
  </si>
  <si>
    <t>Summary of Significant Accounting Policies - Schedule of Cash and Cash Equivalents (Detail) - USD ($) $ in Thousands</t>
  </si>
  <si>
    <t>Investment Holdings [Line Items]</t>
  </si>
  <si>
    <t>Amortized Cost</t>
  </si>
  <si>
    <t>Fair Market Value</t>
  </si>
  <si>
    <t>Balance Per Balance Sheet</t>
  </si>
  <si>
    <t>Cash [Member]</t>
  </si>
  <si>
    <t>Money Market Funds [Member]</t>
  </si>
  <si>
    <t>Summary of Significant Accounting Policies - Summary of Changes in Company's Allowance for Doubtful Accounts (Detail) - USD ($) $ in Thousands</t>
  </si>
  <si>
    <t>Balance at Beginning of Period</t>
  </si>
  <si>
    <t>Provision</t>
  </si>
  <si>
    <t>Write-offs</t>
  </si>
  <si>
    <t>Balance at End of Period</t>
  </si>
  <si>
    <t>Summary of Significant Accounting Policies - Property and Equipment (Detail) - USD ($) $ in Thousands</t>
  </si>
  <si>
    <t>Property, Plant and Equipment [Line Items]</t>
  </si>
  <si>
    <t>Property and equipment, gross</t>
  </si>
  <si>
    <t>Less accumulated depreciation and amortization</t>
  </si>
  <si>
    <t>Computer Equipment [Member]</t>
  </si>
  <si>
    <t>Software [Member] | Minimum [Member]</t>
  </si>
  <si>
    <t>Furniture and Fixtures [Member]</t>
  </si>
  <si>
    <t>5 years</t>
  </si>
  <si>
    <t>Leasehold Improvements [Member]</t>
  </si>
  <si>
    <t>Summary of Significant Accounting Policies - Outstanding Common Shares Excluded from Computation of Dilutive Net Loss per Share (Detail) - shares</t>
  </si>
  <si>
    <t>Options Outstanding [Member]</t>
  </si>
  <si>
    <t>Antidilutive Securities Excluded from Computation of Earnings Per Share [Line Items]</t>
  </si>
  <si>
    <t>Potentially dilutive common shares excluded from the computation of weighted-average shares outstanding</t>
  </si>
  <si>
    <t>RSUs [Member]</t>
  </si>
  <si>
    <t>Warrants [Member]</t>
  </si>
  <si>
    <t>Summary of Significant Accounting Policies - Weighted Average Assumptions Utilized (Detail) - Stock Compensation Plan [Member]</t>
  </si>
  <si>
    <t>Share-based Compensation Arrangement by Share-based Payment Award [Line Items]</t>
  </si>
  <si>
    <t>Risk-free interest rate</t>
  </si>
  <si>
    <t>2.88%</t>
  </si>
  <si>
    <t>2.08%</t>
  </si>
  <si>
    <t>1.75%</t>
  </si>
  <si>
    <t>Expected volatility</t>
  </si>
  <si>
    <t>43.00%</t>
  </si>
  <si>
    <t>42.00%</t>
  </si>
  <si>
    <t>45.00%</t>
  </si>
  <si>
    <t>Expected life (in years)</t>
  </si>
  <si>
    <t>6 years 2 months 12 days</t>
  </si>
  <si>
    <t>6 years 1 month 6 days</t>
  </si>
  <si>
    <t>0.00%</t>
  </si>
  <si>
    <t>Summary of Significant Accounting Policies - Summarizes Stock-based Compensation Expense (Detail) - USD ($) $ in Thousands</t>
  </si>
  <si>
    <t>Share-based Compensation Arrangement by Share-based Payment Award, Compensation Cost [Line Items]</t>
  </si>
  <si>
    <t>Research and Development [Member]</t>
  </si>
  <si>
    <t>Sales and Marketing [Member]</t>
  </si>
  <si>
    <t>General and Administrative [Member]</t>
  </si>
  <si>
    <t>Revenue from Contracts with Customers - Summary of Revenue from Contracts with Customers by Business Unit (Detail) - USD ($) $ in Thousands</t>
  </si>
  <si>
    <t>Revenue by Business Unit</t>
  </si>
  <si>
    <t>Revenues</t>
  </si>
  <si>
    <t>Media [Member]</t>
  </si>
  <si>
    <t>Enterprise [Member]</t>
  </si>
  <si>
    <t>Volume [Member]</t>
  </si>
  <si>
    <t>Revenue from Contracts with Customers - Additional Information (Detail) - USD ($)</t>
  </si>
  <si>
    <t>Jan. 01, 2018</t>
  </si>
  <si>
    <t>Total reported assets</t>
  </si>
  <si>
    <t>Total reported liabilities</t>
  </si>
  <si>
    <t>Deferred revenue recognized</t>
  </si>
  <si>
    <t>Assets recognized to obtain a contract</t>
  </si>
  <si>
    <t>Amortization expense recognized to obtain a contract</t>
  </si>
  <si>
    <t>Professional Services [Member] | Maximum [Member]</t>
  </si>
  <si>
    <t>Revenue, remaining performance obligation, expected timing of satisfaction, period</t>
  </si>
  <si>
    <t>1 year</t>
  </si>
  <si>
    <t>Revenue, performance obligation, description of timing</t>
  </si>
  <si>
    <t>Unsatisfied performance obligations</t>
  </si>
  <si>
    <t>Subscription and Support Revenue [Member] | Next Twelve Months [Member]</t>
  </si>
  <si>
    <t>Subscription term for premium customers</t>
  </si>
  <si>
    <t>Reduced accumulated deficit</t>
  </si>
  <si>
    <t>Net impact of accounting for revenue, basic and diluted</t>
  </si>
  <si>
    <t>Accounting Standards Update 2014-09 [Member] | Pro Forma [Member]</t>
  </si>
  <si>
    <t>Accounting Standards Update 2014-09 [Member] | Minimum [Member] | Pro Forma [Member]</t>
  </si>
  <si>
    <t>Accounting Standards Update 2014-09 [Member] | Accumulated Deficit [Member]</t>
  </si>
  <si>
    <t>Accounting Standards Update 2014-09 [Member] | Sales and Marketing [Member]</t>
  </si>
  <si>
    <t>New accounting pronouncement or change in accounting principle, effect of change on operating results</t>
  </si>
  <si>
    <t>Accounting Standards Update 2014-09 [Member] | Subscription Arrangement [Member]</t>
  </si>
  <si>
    <t>Accounting Standards Update 2014-09 [Member] | Costs to Obtain Contract [Member]</t>
  </si>
  <si>
    <t>Revenue from Contracts with Customers - Schedule of Changes in Condensed Consolidated Balance Sheet (Detail) - USD ($) $ in Thousands</t>
  </si>
  <si>
    <t>Accounts receivable, net</t>
  </si>
  <si>
    <t>Commitments and contingencies</t>
  </si>
  <si>
    <t>Undesignated preferred stock</t>
  </si>
  <si>
    <t>Common stock</t>
  </si>
  <si>
    <t>Treasury stock</t>
  </si>
  <si>
    <t>Accounting Standards Update 2014-09 [Member] | Previously Reported [Member]</t>
  </si>
  <si>
    <t>Accounting Standards Update 2014-09 [Member] | Restatement Adjustment [Member] | Subscription Arrangement [Member]</t>
  </si>
  <si>
    <t>Accounting Standards Update 2014-09 [Member] | Restatement Adjustment [Member] | Costs to Obtain Contract [Member]</t>
  </si>
  <si>
    <t>Revenue from Contracts with Customers - Schedule of Changes in Condensed Consolidated Statement of Operations (Detail) - USD ($) $ / shares in Units, $ in Thousands</t>
  </si>
  <si>
    <t>Total revenue</t>
  </si>
  <si>
    <t>Total cost of revenue</t>
  </si>
  <si>
    <t>Net loss per share-basic and diluted</t>
  </si>
  <si>
    <t>Weighted-average number of common shares used in computing net loss per share</t>
  </si>
  <si>
    <t>Accounting Standards Update 2014-09 [Member] | Subscription and Support Revenue [Member]</t>
  </si>
  <si>
    <t>Accounting Standards Update 2014-09 [Member] | Professional Services and Other Revenue [Member]</t>
  </si>
  <si>
    <t>Accounting Standards Update 2014-09 [Member] | Pro Forma [Member] | Subscription and Support Revenue [Member]</t>
  </si>
  <si>
    <t>Accounting Standards Update 2014-09 [Member] | Pro Forma [Member] | Professional Services and Other Revenue [Member]</t>
  </si>
  <si>
    <t>Revenue from Contracts with Customers - Schedule of Changes in Condensed Consolidated Statement of Cash Flows (Detail) - USD ($) $ in Thousands</t>
  </si>
  <si>
    <t>Adjustments to reconcile net loss to net cash provided by operating activities:</t>
  </si>
  <si>
    <t>Net cash provided by operating activities</t>
  </si>
  <si>
    <t>Revenue from Contracts with Customers - Summary of Receivables, Contract Assets and Contract Liabilities from Contracts with Customers (Detail) - USD ($) $ in Thousands</t>
  </si>
  <si>
    <t>Revenue, Initial Application Period Cumulative Effect Transition [Line Items]</t>
  </si>
  <si>
    <t>Deferred Revenue (current)</t>
  </si>
  <si>
    <t>Deferred Revenue (non- current)</t>
  </si>
  <si>
    <t>Contract Assets (current)</t>
  </si>
  <si>
    <t>Total Deferred Revenue</t>
  </si>
  <si>
    <t>Intangible Assets and Goodwill - Finite Lived Intangible Assets (Detail) - USD ($) $ in Thousands</t>
  </si>
  <si>
    <t>Finite-Lived Intangible Assets [Line Items]</t>
  </si>
  <si>
    <t>Finite Lived Intangible Assets Gross Carrying Value</t>
  </si>
  <si>
    <t>Finite Lived Intangible Assets Accumulated Amortization</t>
  </si>
  <si>
    <t>Finite Lived Intangible Assets Net Carrying Value</t>
  </si>
  <si>
    <t>Developed Technology [Member]</t>
  </si>
  <si>
    <t>Finite Lived Intangible Assets Weighted Average Estimated Useful Life (in years)</t>
  </si>
  <si>
    <t>7 years</t>
  </si>
  <si>
    <t>Customer Relationships [Member]</t>
  </si>
  <si>
    <t>11 years</t>
  </si>
  <si>
    <t>Non-Compete Agreements [Member]</t>
  </si>
  <si>
    <t>Tradename [Member]</t>
  </si>
  <si>
    <t>Intangible Assets and Goodwill - Summarizes Amortization Expense Related Intangible Assets (Detail) - USD ($) $ in Thousands</t>
  </si>
  <si>
    <t>Amortization Of Intangible Assets [Line Items]</t>
  </si>
  <si>
    <t>Amortization expense related to intangible assets</t>
  </si>
  <si>
    <t>Cost of Subscription and Support Revenue [Member]</t>
  </si>
  <si>
    <t>Intangible Assets and Goodwill - Estimated Remaining Amortization Expense (Detail) - USD ($) $ in Thousands</t>
  </si>
  <si>
    <t>2024 and thereafter</t>
  </si>
  <si>
    <t>Intangible Assets and Goodwill - Additional Information (Detail) - USD ($) $ in Thousands</t>
  </si>
  <si>
    <t>Fair Value Measurements - Company's Financial Instruments Carried at Fair Value Using Lowest Level of Input (Detail) - USD ($) $ in Thousands</t>
  </si>
  <si>
    <t>Fair Value, Assets and Liabilities Measured on Recurring and Nonrecurring Basis [Line Items]</t>
  </si>
  <si>
    <t>Money market funds</t>
  </si>
  <si>
    <t>Quoted Prices in Active Markets for Identical Items (Level 1) [Member]</t>
  </si>
  <si>
    <t>Commitments and Contingencies - Future Minimum Rental Commitments Under Operating Lease (Detail) $ in Thousands</t>
  </si>
  <si>
    <t>Dec. 31, 2018USD ($)</t>
  </si>
  <si>
    <t>Operating Leases, Future Minimum Payments Due, Fiscal Year Maturity [Abstract]</t>
  </si>
  <si>
    <t>Commitments and Contingencies - Additional Information (Detail)</t>
  </si>
  <si>
    <t>Jan. 30, 2019Patents</t>
  </si>
  <si>
    <t>Dec. 01, 2017Patents</t>
  </si>
  <si>
    <t>Oct. 26, 2017Patents</t>
  </si>
  <si>
    <t>Dec. 31, 2018USD ($)Customer</t>
  </si>
  <si>
    <t>Dec. 31, 2017USD ($)</t>
  </si>
  <si>
    <t>Dec. 31, 2016USD ($)</t>
  </si>
  <si>
    <t>Commitment And Contingencies [Line Items]</t>
  </si>
  <si>
    <t>Option to renewal description</t>
  </si>
  <si>
    <t>The Company's primary office lease has the option to renew the lease for two  successive periods of five years each.</t>
  </si>
  <si>
    <t>Deferred rent and rent incentives</t>
  </si>
  <si>
    <t>Deferred rent and rent incentives, noncurrent</t>
  </si>
  <si>
    <t>Rent expense</t>
  </si>
  <si>
    <t>Income from sublease rental</t>
  </si>
  <si>
    <t>Operating sublease agreement expiration date</t>
  </si>
  <si>
    <t>2018-06</t>
  </si>
  <si>
    <t>Total assets under incremental capital leases</t>
  </si>
  <si>
    <t>Accumulated amortization related to capital leases</t>
  </si>
  <si>
    <t>Non-cancelable commitments due in 2019</t>
  </si>
  <si>
    <t>Non-cancelable commitments due in 2020</t>
  </si>
  <si>
    <t>Cost for Guarantees and indemnities</t>
  </si>
  <si>
    <t>Latin America [Member]</t>
  </si>
  <si>
    <t>Number of prospective customers | Customer</t>
  </si>
  <si>
    <t>Realtime Adaptive Streaming LLC [Member]</t>
  </si>
  <si>
    <t>Complaint filed against patents allegedly infringed | Patents</t>
  </si>
  <si>
    <t>Uniloc 2017 LLC [Member] | Subsequent Event [Member]</t>
  </si>
  <si>
    <t>Letter of Credit [Member]</t>
  </si>
  <si>
    <t>Debt instrument, face amount</t>
  </si>
  <si>
    <t>Commitments and Contingencies - Future Minimum Rental Commitments Under Capital Leases (Detail) $ in Thousands</t>
  </si>
  <si>
    <t>Capital Leases, Future Minimum Payments Due, Fiscal Year Maturity [Abstract]</t>
  </si>
  <si>
    <t>Less - interest on capital leases</t>
  </si>
  <si>
    <t>Capital Lease Commitments</t>
  </si>
  <si>
    <t>Stockholders' Equity - Additional Information (Detail) $ / shares in Units, $ in Thousands</t>
  </si>
  <si>
    <t>Dec. 31, 2018shares</t>
  </si>
  <si>
    <t>Dec. 31, 2017shares</t>
  </si>
  <si>
    <t>Aug. 31, 2016shares</t>
  </si>
  <si>
    <t>Sep. 30, 2006Lenders$ / sharesshares</t>
  </si>
  <si>
    <t>Dec. 31, 2018Plansshares</t>
  </si>
  <si>
    <t>Number of shares available for issuance</t>
  </si>
  <si>
    <t>Aggregate Intrinsic Value, Exercised | $</t>
  </si>
  <si>
    <t>Shares exercised during period</t>
  </si>
  <si>
    <t>Shares issued during period, share-based compensation</t>
  </si>
  <si>
    <t>Restricted stock units, Granted</t>
  </si>
  <si>
    <t>Unicorn Media [Member]</t>
  </si>
  <si>
    <t>Shares received in exchange of liabilities released</t>
  </si>
  <si>
    <t>Series B Redeemable Convertible Preferred Stock [Member]</t>
  </si>
  <si>
    <t>Number of shares called by warrants</t>
  </si>
  <si>
    <t>Exercise price of warrants | $ / shares</t>
  </si>
  <si>
    <t>Number of lenders to whom warrants issued | Lenders</t>
  </si>
  <si>
    <t>2012 Plan [Member]</t>
  </si>
  <si>
    <t>Shares reserved for issuance under the equity incentive plan, annual increase as a percentage of outstanding shares at year end</t>
  </si>
  <si>
    <t>4.00%</t>
  </si>
  <si>
    <t>Overhang limit for number of shares reserved for issuance under the equity incentive plan</t>
  </si>
  <si>
    <t>30.00%</t>
  </si>
  <si>
    <t>2012 Plan [Member] | Minimum [Member]</t>
  </si>
  <si>
    <t>Stock based compensation, vesting period</t>
  </si>
  <si>
    <t>3 months</t>
  </si>
  <si>
    <t>2012 Plan [Member] | Maximum [Member]</t>
  </si>
  <si>
    <t>4 years</t>
  </si>
  <si>
    <t>Two Thousand and Eighteen Plan [Member] | RSUs [Member] | Key Executives [Member]</t>
  </si>
  <si>
    <t>Stockholders' Equity - Summary of Stock Option Activity (Detail) - USD ($) $ / shares in Units, $ in Thousands</t>
  </si>
  <si>
    <t>Shares, Outstanding at December 31, 2018</t>
  </si>
  <si>
    <t>Aggregate Intrinsic Value, Exercised</t>
  </si>
  <si>
    <t>Shares, Outstanding at December 31, 2017</t>
  </si>
  <si>
    <t>Shares, Granted</t>
  </si>
  <si>
    <t>Shares, Exercised</t>
  </si>
  <si>
    <t>Shares, Cancelled</t>
  </si>
  <si>
    <t>Shares, Exercisable at December 31, 2018</t>
  </si>
  <si>
    <t>Weighted-Average Exercise Price, Outstanding at December 31, 2017</t>
  </si>
  <si>
    <t>Weighted-Average Exercise Price, Granted</t>
  </si>
  <si>
    <t>Weighted-Average Exercise Price, Exercised</t>
  </si>
  <si>
    <t>Weighted-Average Exercise Price, Cancelled</t>
  </si>
  <si>
    <t>Weighted-Average Exercise Price, Outstanding at December 31, 2018</t>
  </si>
  <si>
    <t>Weighted-Average Exercise Price, Exercisable at December 31, 2018</t>
  </si>
  <si>
    <t>Weighted-Average Remaining Contractual Term, Outstanding at December 31, 2018</t>
  </si>
  <si>
    <t>6 years 10 months 2 days</t>
  </si>
  <si>
    <t>Weighted-Average Remaining Contractual Term, Exercisable at December 31, 2018</t>
  </si>
  <si>
    <t>4 years 9 months 29 days</t>
  </si>
  <si>
    <t>Aggregate Intrinsic Value, Outstanding at December 31, 2018</t>
  </si>
  <si>
    <t>Aggregate Intrinsic Value, Exercisable at December 31, 2018</t>
  </si>
  <si>
    <t>Stockholders' Equity - Summary of Stock Option Activity (Parenthetical) (Detail)</t>
  </si>
  <si>
    <t>Dec. 31, 2018$ / shares</t>
  </si>
  <si>
    <t>Aggregate Intrinsic Value, Estimated per share fair value of common stock</t>
  </si>
  <si>
    <t>Stockholders' Equity - Summary of RSU Activity (Detail)</t>
  </si>
  <si>
    <t>Dec. 31, 2018$ / sharesshares</t>
  </si>
  <si>
    <t>Share-based Compensation Arrangement by Share-based Payment Award, Non-Option Equity Instruments, Outstanding [Roll Forward]</t>
  </si>
  <si>
    <t>Unvested Shares, Ending Balance</t>
  </si>
  <si>
    <t>Unvested Shares, Beginning Balance</t>
  </si>
  <si>
    <t>Granted</t>
  </si>
  <si>
    <t>Vested and issued</t>
  </si>
  <si>
    <t>Cancelled</t>
  </si>
  <si>
    <t>Weighted Average Grant Date Fair Value, Beginning Balance | $ / shares</t>
  </si>
  <si>
    <t>Weighted Average Grant Date Fair Value, Granted | $ / shares</t>
  </si>
  <si>
    <t>Weighted Average Grant Date Fair Value, Vested and issued | $ / shares</t>
  </si>
  <si>
    <t>Weighted Average Grant Date Fair Value, Cancelled | $ / shares</t>
  </si>
  <si>
    <t>Weighted Average Grant Date Fair Value, Ending Balance | $ / shares</t>
  </si>
  <si>
    <t>Stockholders' Equity - Schedule of Shares of Common Stock Reserved for Future Issuance (Detail)</t>
  </si>
  <si>
    <t>Common stock options outstanding</t>
  </si>
  <si>
    <t>Restricted stock unit awards outstanding</t>
  </si>
  <si>
    <t>Shares available for issuance under all stock-based compensation plans</t>
  </si>
  <si>
    <t>Total shares of authorized common stock reserved for future issuance</t>
  </si>
  <si>
    <t>Income Taxes - Schedule of Loss before Provision for Income Taxes (Detail) - USD ($) $ in Thousands</t>
  </si>
  <si>
    <t>Income Tax Disclosure By Jurisdiction [Abstract]</t>
  </si>
  <si>
    <t>Domestic</t>
  </si>
  <si>
    <t>Foreign</t>
  </si>
  <si>
    <t>Income Taxes - Schedule of Provision for Income Taxes (Detail) - USD ($) $ in Thousands</t>
  </si>
  <si>
    <t>Current provision:</t>
  </si>
  <si>
    <t>Federal</t>
  </si>
  <si>
    <t>State</t>
  </si>
  <si>
    <t>Total current</t>
  </si>
  <si>
    <t>Deferred (benefit):</t>
  </si>
  <si>
    <t>Total deferred</t>
  </si>
  <si>
    <t>Total provision</t>
  </si>
  <si>
    <t>Income Taxes - Schedule of Reconciliation of U.S. Federal Statutory Rate to Effective Tax Rate (Detail)</t>
  </si>
  <si>
    <t>Effective Income Tax Rate Reconciliation, Percent [Abstract]</t>
  </si>
  <si>
    <t>Tax at statutory rates</t>
  </si>
  <si>
    <t>(21.00%)</t>
  </si>
  <si>
    <t>(34.00%)</t>
  </si>
  <si>
    <t>State income taxes</t>
  </si>
  <si>
    <t>(5.50%)</t>
  </si>
  <si>
    <t>(4.10%)</t>
  </si>
  <si>
    <t>(6.10%)</t>
  </si>
  <si>
    <t>Change in tax rate</t>
  </si>
  <si>
    <t>103.90%</t>
  </si>
  <si>
    <t>0.10%</t>
  </si>
  <si>
    <t>Permanent differences</t>
  </si>
  <si>
    <t>7.00%</t>
  </si>
  <si>
    <t>7.10%</t>
  </si>
  <si>
    <t>11.70%</t>
  </si>
  <si>
    <t>Foreign rate differential</t>
  </si>
  <si>
    <t>1.40%</t>
  </si>
  <si>
    <t>(0.70%)</t>
  </si>
  <si>
    <t>(1.10%)</t>
  </si>
  <si>
    <t>Research and development credits</t>
  </si>
  <si>
    <t>(3.70%)</t>
  </si>
  <si>
    <t>(6.70%)</t>
  </si>
  <si>
    <t>Change in valuation allowance</t>
  </si>
  <si>
    <t>29.20%</t>
  </si>
  <si>
    <t>(66.30%)</t>
  </si>
  <si>
    <t>40.80%</t>
  </si>
  <si>
    <t>Other, net</t>
  </si>
  <si>
    <t>(0.50%)</t>
  </si>
  <si>
    <t>(0.30%)</t>
  </si>
  <si>
    <t>(0.40%)</t>
  </si>
  <si>
    <t>Effective tax rate</t>
  </si>
  <si>
    <t>4.50%</t>
  </si>
  <si>
    <t>1.90%</t>
  </si>
  <si>
    <t>4.30%</t>
  </si>
  <si>
    <t>Income Taxes - Schedule of Income Tax Effect of Each Type of Temporary Difference and Carryforward (Detail) - USD ($) $ in Thousands</t>
  </si>
  <si>
    <t>Deferred tax assets:</t>
  </si>
  <si>
    <t>Net operating loss carry-forwards</t>
  </si>
  <si>
    <t>Tax credit carry-forwards</t>
  </si>
  <si>
    <t>Fixed Assets</t>
  </si>
  <si>
    <t>Account receivable reserves</t>
  </si>
  <si>
    <t>Accrued compensation</t>
  </si>
  <si>
    <t>Capitalized start-up costs</t>
  </si>
  <si>
    <t>Other temporary differences</t>
  </si>
  <si>
    <t>Total deferred tax assets</t>
  </si>
  <si>
    <t>Deferred tax liabilities:</t>
  </si>
  <si>
    <t>Other deferred tax liabilities</t>
  </si>
  <si>
    <t>Intangible assets</t>
  </si>
  <si>
    <t>Total deferred tax liabilities</t>
  </si>
  <si>
    <t>Valuation allowance</t>
  </si>
  <si>
    <t>Net deferred tax asset</t>
  </si>
  <si>
    <t>Net deferred tax liability</t>
  </si>
  <si>
    <t>Income Taxes - Additional Information (Detail) - USD ($)</t>
  </si>
  <si>
    <t>Income Taxes [Line Items]</t>
  </si>
  <si>
    <t>Increase in valuation allowance</t>
  </si>
  <si>
    <t>Net operating losses carried forward, expiration date</t>
  </si>
  <si>
    <t>Dec. 31,
		2038</t>
  </si>
  <si>
    <t>Research and development tax credit, expiration date</t>
  </si>
  <si>
    <t>Accrued interest or penalties related to uncertain tax positions</t>
  </si>
  <si>
    <t>Federal [Member]</t>
  </si>
  <si>
    <t>Net operating losses</t>
  </si>
  <si>
    <t>Research and development tax credits</t>
  </si>
  <si>
    <t>Federal [Member] | Tax Year 2018 [Member]</t>
  </si>
  <si>
    <t>State [Member]</t>
  </si>
  <si>
    <t>State [Member] | Tax Year 2018 [Member]</t>
  </si>
  <si>
    <t>Debt - Additional Information (Detail)</t>
  </si>
  <si>
    <t>Debt Instrument [Line Items]</t>
  </si>
  <si>
    <t>Debt instrument term</t>
  </si>
  <si>
    <t>If the outstanding  principal during any month is at least $15.0 million, the Company must also  maintain a minimum net income threshold based on non-GAAP operatingmeasures.</t>
  </si>
  <si>
    <t>Secured Line of Credit [Member]</t>
  </si>
  <si>
    <t>Line of credit, agreement start date</t>
  </si>
  <si>
    <t>Dec. 14,
		2018</t>
  </si>
  <si>
    <t>Line of credit maximum borrowing capacity</t>
  </si>
  <si>
    <t>Percentage points added to prime rate or LIBOR</t>
  </si>
  <si>
    <t>Borrowings outstanding</t>
  </si>
  <si>
    <t>Minimum [Member]</t>
  </si>
  <si>
    <t>Minimum outstanding principal threshold limit</t>
  </si>
  <si>
    <t>Minimum [Member] | Secured Line of Credit [Member] | London Interbank Offered Rate (LIBOR) [Member]</t>
  </si>
  <si>
    <t>2.25%</t>
  </si>
  <si>
    <t>Accrued Expenses - Components of Accrued Expenses (Detail) - USD ($) $ in Thousands</t>
  </si>
  <si>
    <t>Accrued Liabilities, Current [Abstract]</t>
  </si>
  <si>
    <t>Accrued payroll and related benefits</t>
  </si>
  <si>
    <t>Accrued sales and other taxes</t>
  </si>
  <si>
    <t>Accrued professional fees and outside contractors</t>
  </si>
  <si>
    <t>Accrued content delivery</t>
  </si>
  <si>
    <t>Accrued other liabilities</t>
  </si>
  <si>
    <t>Segment Information - Additional Information (Detail) $ in Thousands</t>
  </si>
  <si>
    <t>Sep. 30, 2018USD ($)</t>
  </si>
  <si>
    <t>Jun. 30, 2018USD ($)</t>
  </si>
  <si>
    <t>Mar. 31, 2018USD ($)</t>
  </si>
  <si>
    <t>Sep. 30, 2017USD ($)</t>
  </si>
  <si>
    <t>Jun. 30, 2017USD ($)</t>
  </si>
  <si>
    <t>Mar. 31, 2017USD ($)</t>
  </si>
  <si>
    <t>Dec. 31, 2018USD ($)Segment</t>
  </si>
  <si>
    <t>Revenues from External Customers and Long-Lived Assets [Line Items]</t>
  </si>
  <si>
    <t>Number of operating segment | Segment</t>
  </si>
  <si>
    <t>Revenues from customers</t>
  </si>
  <si>
    <t>Revenue percentage from other country to the company's total revenue</t>
  </si>
  <si>
    <t>United States [Member]</t>
  </si>
  <si>
    <t>Segment Information - Total Revenue to Unaffiliated Customers by Geographic Area, Based on Location of Customer (Detail) - USD ($) $ in Thousands</t>
  </si>
  <si>
    <t>North America [Member]</t>
  </si>
  <si>
    <t>Europe [Member]</t>
  </si>
  <si>
    <t>Japan [Member]</t>
  </si>
  <si>
    <t>Asia Pacific [Member]</t>
  </si>
  <si>
    <t>Other [Member]</t>
  </si>
  <si>
    <t>401(k) Savings Plan - Additional Information (Detail) - USD ($) $ in Thousands</t>
  </si>
  <si>
    <t>Contribution made under the plan</t>
  </si>
  <si>
    <t>Quarterly Financial Data - Summary of Quarterly Financial Data (Detail) - USD ($) $ / shares in Units, $ in Thousands</t>
  </si>
  <si>
    <t>Basic and diluted net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1327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6645299</v>
      </c>
    </row>
    <row r="21" spans="1:4">
      <c r="A21" s="4" t="s">
        <v>33</v>
      </c>
      <c r="D21" s="6" t="n">
        <v>344202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v>
      </c>
      <c r="B1" s="2" t="s">
        <v>2</v>
      </c>
      <c r="C1" s="2" t="s">
        <v>35</v>
      </c>
      <c r="D1" s="2" t="s">
        <v>36</v>
      </c>
      <c r="E1" s="2" t="s">
        <v>37</v>
      </c>
    </row>
    <row r="2" spans="1:5">
      <c r="A2" s="3" t="s">
        <v>38</v>
      </c>
    </row>
    <row r="3" spans="1:5">
      <c r="A3" s="4" t="s">
        <v>39</v>
      </c>
      <c r="B3" s="6" t="n">
        <v>29306</v>
      </c>
      <c r="C3" s="6" t="n">
        <v>26132</v>
      </c>
      <c r="D3" s="6" t="n">
        <v>36813</v>
      </c>
      <c r="E3" s="6" t="n">
        <v>27637</v>
      </c>
    </row>
    <row r="4" spans="1:5">
      <c r="A4" s="4" t="s">
        <v>40</v>
      </c>
      <c r="B4" s="5" t="n">
        <v>23264</v>
      </c>
      <c r="C4" s="5" t="n">
        <v>25236</v>
      </c>
    </row>
    <row r="5" spans="1:5">
      <c r="A5" s="4" t="s">
        <v>41</v>
      </c>
      <c r="B5" s="5" t="n">
        <v>4866</v>
      </c>
      <c r="C5" s="5" t="n">
        <v>3991</v>
      </c>
    </row>
    <row r="6" spans="1:5">
      <c r="A6" s="4" t="s">
        <v>42</v>
      </c>
      <c r="B6" s="5" t="n">
        <v>7070</v>
      </c>
      <c r="C6" s="5" t="n">
        <v>3045</v>
      </c>
    </row>
    <row r="7" spans="1:5">
      <c r="A7" s="4" t="s">
        <v>43</v>
      </c>
      <c r="B7" s="5" t="n">
        <v>64506</v>
      </c>
      <c r="C7" s="5" t="n">
        <v>58404</v>
      </c>
    </row>
    <row r="8" spans="1:5">
      <c r="A8" s="4" t="s">
        <v>44</v>
      </c>
      <c r="B8" s="5" t="n">
        <v>9703</v>
      </c>
      <c r="C8" s="5" t="n">
        <v>9143</v>
      </c>
    </row>
    <row r="9" spans="1:5">
      <c r="A9" s="4" t="s">
        <v>45</v>
      </c>
      <c r="B9" s="5" t="n">
        <v>5919</v>
      </c>
      <c r="C9" s="5" t="n">
        <v>8236</v>
      </c>
    </row>
    <row r="10" spans="1:5">
      <c r="A10" s="4" t="s">
        <v>46</v>
      </c>
      <c r="B10" s="5" t="n">
        <v>50776</v>
      </c>
      <c r="C10" s="5" t="n">
        <v>50776</v>
      </c>
    </row>
    <row r="11" spans="1:5">
      <c r="A11" s="4" t="s">
        <v>47</v>
      </c>
      <c r="C11" s="5" t="n">
        <v>87</v>
      </c>
    </row>
    <row r="12" spans="1:5">
      <c r="A12" s="4" t="s">
        <v>48</v>
      </c>
      <c r="B12" s="5" t="n">
        <v>2452</v>
      </c>
      <c r="C12" s="5" t="n">
        <v>969</v>
      </c>
    </row>
    <row r="13" spans="1:5">
      <c r="A13" s="4" t="s">
        <v>49</v>
      </c>
      <c r="B13" s="5" t="n">
        <v>133356</v>
      </c>
      <c r="C13" s="5" t="n">
        <v>127615</v>
      </c>
    </row>
    <row r="14" spans="1:5">
      <c r="A14" s="3" t="s">
        <v>50</v>
      </c>
    </row>
    <row r="15" spans="1:5">
      <c r="A15" s="4" t="s">
        <v>51</v>
      </c>
      <c r="B15" s="5" t="n">
        <v>7712</v>
      </c>
      <c r="C15" s="5" t="n">
        <v>6142</v>
      </c>
    </row>
    <row r="16" spans="1:5">
      <c r="A16" s="4" t="s">
        <v>52</v>
      </c>
      <c r="B16" s="5" t="n">
        <v>13746</v>
      </c>
      <c r="C16" s="5" t="n">
        <v>13621</v>
      </c>
    </row>
    <row r="17" spans="1:5">
      <c r="A17" s="4" t="s">
        <v>53</v>
      </c>
      <c r="B17" s="5" t="n">
        <v>236</v>
      </c>
      <c r="C17" s="5" t="n">
        <v>228</v>
      </c>
    </row>
    <row r="18" spans="1:5">
      <c r="A18" s="4" t="s">
        <v>54</v>
      </c>
      <c r="C18" s="5" t="n">
        <v>26</v>
      </c>
    </row>
    <row r="19" spans="1:5">
      <c r="A19" s="4" t="s">
        <v>55</v>
      </c>
      <c r="B19" s="5" t="n">
        <v>39846</v>
      </c>
      <c r="C19" s="5" t="n">
        <v>39370</v>
      </c>
    </row>
    <row r="20" spans="1:5">
      <c r="A20" s="4" t="s">
        <v>56</v>
      </c>
      <c r="B20" s="5" t="n">
        <v>61540</v>
      </c>
      <c r="C20" s="5" t="n">
        <v>59387</v>
      </c>
    </row>
    <row r="21" spans="1:5">
      <c r="A21" s="4" t="s">
        <v>57</v>
      </c>
      <c r="B21" s="5" t="n">
        <v>146</v>
      </c>
      <c r="C21" s="5" t="n">
        <v>244</v>
      </c>
    </row>
    <row r="22" spans="1:5">
      <c r="A22" s="4" t="s">
        <v>58</v>
      </c>
      <c r="B22" s="5" t="n">
        <v>28</v>
      </c>
    </row>
    <row r="23" spans="1:5">
      <c r="A23" s="4" t="s">
        <v>59</v>
      </c>
      <c r="B23" s="5" t="n">
        <v>1028</v>
      </c>
      <c r="C23" s="5" t="n">
        <v>1228</v>
      </c>
    </row>
    <row r="24" spans="1:5">
      <c r="A24" s="4" t="s">
        <v>60</v>
      </c>
      <c r="B24" s="5" t="n">
        <v>62742</v>
      </c>
      <c r="C24" s="5" t="n">
        <v>60859</v>
      </c>
    </row>
    <row r="25" spans="1:5">
      <c r="A25" s="4" t="s">
        <v>61</v>
      </c>
      <c r="B25" s="4" t="s">
        <v>62</v>
      </c>
      <c r="C25" s="4" t="s">
        <v>62</v>
      </c>
    </row>
    <row r="26" spans="1:5">
      <c r="A26" s="3" t="s">
        <v>63</v>
      </c>
    </row>
    <row r="27" spans="1:5">
      <c r="A27" s="4" t="s">
        <v>64</v>
      </c>
      <c r="B27" s="4" t="s">
        <v>62</v>
      </c>
      <c r="C27" s="4" t="s">
        <v>62</v>
      </c>
    </row>
    <row r="28" spans="1:5">
      <c r="A28" s="4" t="s">
        <v>65</v>
      </c>
      <c r="B28" s="5" t="n">
        <v>37</v>
      </c>
      <c r="C28" s="5" t="n">
        <v>35</v>
      </c>
    </row>
    <row r="29" spans="1:5">
      <c r="A29" s="4" t="s">
        <v>66</v>
      </c>
      <c r="B29" s="5" t="n">
        <v>251122</v>
      </c>
      <c r="C29" s="5" t="n">
        <v>238700</v>
      </c>
    </row>
    <row r="30" spans="1:5">
      <c r="A30" s="4" t="s">
        <v>67</v>
      </c>
      <c r="B30" s="5" t="n">
        <v>-871</v>
      </c>
      <c r="C30" s="5" t="n">
        <v>-871</v>
      </c>
    </row>
    <row r="31" spans="1:5">
      <c r="A31" s="4" t="s">
        <v>68</v>
      </c>
      <c r="B31" s="5" t="n">
        <v>-952</v>
      </c>
      <c r="C31" s="5" t="n">
        <v>-809</v>
      </c>
    </row>
    <row r="32" spans="1:5">
      <c r="A32" s="4" t="s">
        <v>69</v>
      </c>
      <c r="B32" s="5" t="n">
        <v>-178722</v>
      </c>
      <c r="C32" s="5" t="n">
        <v>-170299</v>
      </c>
    </row>
    <row r="33" spans="1:5">
      <c r="A33" s="4" t="s">
        <v>70</v>
      </c>
      <c r="B33" s="5" t="n">
        <v>70614</v>
      </c>
      <c r="C33" s="5" t="n">
        <v>66756</v>
      </c>
      <c r="D33" s="6" t="n">
        <v>78196</v>
      </c>
      <c r="E33" s="6" t="n">
        <v>78135</v>
      </c>
    </row>
    <row r="34" spans="1:5">
      <c r="A34" s="4" t="s">
        <v>71</v>
      </c>
      <c r="B34" s="6" t="n">
        <v>133356</v>
      </c>
      <c r="C34" s="6" t="n">
        <v>127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4" t="s">
        <v>184</v>
      </c>
      <c r="B3" s="4"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90</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193</v>
      </c>
      <c r="B20" s="4" t="s">
        <v>256</v>
      </c>
    </row>
    <row r="21" spans="1:2">
      <c r="A21" s="4" t="s">
        <v>257</v>
      </c>
      <c r="B21" s="4" t="s">
        <v>258</v>
      </c>
    </row>
    <row r="22" spans="1:2">
      <c r="A22" s="4" t="s">
        <v>259</v>
      </c>
      <c r="B22" s="4" t="s">
        <v>260</v>
      </c>
    </row>
    <row r="23" spans="1:2">
      <c r="A23" s="4" t="s">
        <v>205</v>
      </c>
      <c r="B23" s="4" t="s">
        <v>261</v>
      </c>
    </row>
    <row r="24" spans="1:2">
      <c r="A24" s="4" t="s">
        <v>262</v>
      </c>
      <c r="B24" s="4" t="s">
        <v>263</v>
      </c>
    </row>
    <row r="25" spans="1:2">
      <c r="A25" s="4" t="s">
        <v>264</v>
      </c>
      <c r="B25" s="4" t="s">
        <v>265</v>
      </c>
    </row>
    <row r="26" spans="1:2">
      <c r="A26" s="4" t="s">
        <v>266</v>
      </c>
      <c r="B26" s="4" t="s">
        <v>267</v>
      </c>
    </row>
    <row r="27" spans="1:2">
      <c r="A27" s="4" t="s">
        <v>268</v>
      </c>
    </row>
    <row r="28" spans="1:2">
      <c r="A28" s="4" t="s">
        <v>90</v>
      </c>
      <c r="B28"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50</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row r="7" spans="1:2">
      <c r="A7" s="4" t="s">
        <v>290</v>
      </c>
    </row>
    <row r="8" spans="1:2">
      <c r="A8" s="4" t="s">
        <v>288</v>
      </c>
      <c r="B8" s="4" t="s">
        <v>291</v>
      </c>
    </row>
    <row r="9" spans="1:2">
      <c r="A9" s="4" t="s">
        <v>292</v>
      </c>
    </row>
    <row r="10" spans="1:2">
      <c r="A10" s="4" t="s">
        <v>288</v>
      </c>
      <c r="B10"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12</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6" t="n">
        <v>190</v>
      </c>
      <c r="C3" s="6" t="n">
        <v>146</v>
      </c>
    </row>
    <row r="4" spans="1:3">
      <c r="A4" s="4" t="s">
        <v>75</v>
      </c>
      <c r="B4" s="7" t="n">
        <v>0.001</v>
      </c>
      <c r="C4" s="7" t="n">
        <v>0.001</v>
      </c>
    </row>
    <row r="5" spans="1:3">
      <c r="A5" s="4" t="s">
        <v>76</v>
      </c>
      <c r="B5" s="5" t="n">
        <v>5000000</v>
      </c>
      <c r="C5" s="5" t="n">
        <v>5000000</v>
      </c>
    </row>
    <row r="6" spans="1:3">
      <c r="A6" s="4" t="s">
        <v>77</v>
      </c>
      <c r="B6" s="5" t="n">
        <v>0</v>
      </c>
      <c r="C6" s="5" t="n">
        <v>0</v>
      </c>
    </row>
    <row r="7" spans="1:3">
      <c r="A7" s="4" t="s">
        <v>78</v>
      </c>
      <c r="B7" s="7" t="n">
        <v>0.001</v>
      </c>
      <c r="C7" s="7" t="n">
        <v>0.001</v>
      </c>
    </row>
    <row r="8" spans="1:3">
      <c r="A8" s="4" t="s">
        <v>79</v>
      </c>
      <c r="B8" s="5" t="n">
        <v>100000000</v>
      </c>
      <c r="C8" s="5" t="n">
        <v>100000000</v>
      </c>
    </row>
    <row r="9" spans="1:3">
      <c r="A9" s="4" t="s">
        <v>80</v>
      </c>
      <c r="B9" s="5" t="n">
        <v>36752469</v>
      </c>
      <c r="C9" s="5" t="n">
        <v>34933408</v>
      </c>
    </row>
    <row r="10" spans="1:3">
      <c r="A10" s="4" t="s">
        <v>81</v>
      </c>
      <c r="B10" s="5" t="n">
        <v>135000</v>
      </c>
      <c r="C10" s="5" t="n">
        <v>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44"/>
    <col customWidth="1" max="4" min="4" width="39"/>
    <col customWidth="1" max="5" min="5" width="39"/>
  </cols>
  <sheetData>
    <row r="1" spans="1:5">
      <c r="A1" s="1" t="s">
        <v>334</v>
      </c>
      <c r="B1" s="2" t="s">
        <v>335</v>
      </c>
      <c r="C1" s="2" t="s">
        <v>336</v>
      </c>
      <c r="D1" s="2" t="s">
        <v>337</v>
      </c>
      <c r="E1" s="2" t="s">
        <v>338</v>
      </c>
    </row>
    <row r="2" spans="1:5">
      <c r="A2" s="3" t="s">
        <v>339</v>
      </c>
    </row>
    <row r="3" spans="1:5">
      <c r="A3" s="4" t="s">
        <v>340</v>
      </c>
      <c r="C3" s="6" t="n">
        <v>716000</v>
      </c>
      <c r="E3" s="6" t="n">
        <v>21000</v>
      </c>
    </row>
    <row r="4" spans="1:5">
      <c r="A4" s="4" t="s">
        <v>341</v>
      </c>
      <c r="C4" s="5" t="n">
        <v>0</v>
      </c>
      <c r="D4" s="6" t="n">
        <v>0</v>
      </c>
    </row>
    <row r="5" spans="1:5">
      <c r="A5" s="4" t="s">
        <v>342</v>
      </c>
      <c r="C5" s="6" t="n">
        <v>0</v>
      </c>
      <c r="D5" s="6" t="n">
        <v>0</v>
      </c>
    </row>
    <row r="6" spans="1:5">
      <c r="A6" s="4" t="s">
        <v>343</v>
      </c>
      <c r="C6" s="5" t="n">
        <v>0</v>
      </c>
      <c r="D6" s="5" t="n">
        <v>0</v>
      </c>
      <c r="E6" s="5" t="n">
        <v>0</v>
      </c>
    </row>
    <row r="7" spans="1:5">
      <c r="A7" s="4" t="s">
        <v>344</v>
      </c>
      <c r="C7" s="4" t="s">
        <v>345</v>
      </c>
      <c r="D7" s="4" t="s">
        <v>345</v>
      </c>
      <c r="E7" s="4" t="s">
        <v>345</v>
      </c>
    </row>
    <row r="8" spans="1:5">
      <c r="A8" s="4" t="s">
        <v>346</v>
      </c>
      <c r="C8" s="5" t="n">
        <v>0</v>
      </c>
      <c r="D8" s="5" t="n">
        <v>0</v>
      </c>
    </row>
    <row r="9" spans="1:5">
      <c r="A9" s="4" t="s">
        <v>347</v>
      </c>
      <c r="C9" s="6" t="n">
        <v>3152000</v>
      </c>
      <c r="D9" s="6" t="n">
        <v>3239000</v>
      </c>
      <c r="E9" s="6" t="n">
        <v>4038000</v>
      </c>
    </row>
    <row r="10" spans="1:5">
      <c r="A10" s="4" t="s">
        <v>348</v>
      </c>
      <c r="C10" s="5" t="n">
        <v>2962000</v>
      </c>
      <c r="D10" s="5" t="n">
        <v>1867000</v>
      </c>
      <c r="E10" s="5" t="n">
        <v>690000</v>
      </c>
    </row>
    <row r="11" spans="1:5">
      <c r="A11" s="4" t="s">
        <v>349</v>
      </c>
      <c r="C11" s="5" t="n">
        <v>4479000</v>
      </c>
      <c r="D11" s="5" t="n">
        <v>4523000</v>
      </c>
      <c r="E11" s="6" t="n">
        <v>4860000</v>
      </c>
    </row>
    <row r="12" spans="1:5">
      <c r="A12" s="4" t="s">
        <v>350</v>
      </c>
      <c r="C12" s="6" t="n">
        <v>0</v>
      </c>
      <c r="D12" s="6" t="n">
        <v>0</v>
      </c>
    </row>
    <row r="13" spans="1:5">
      <c r="A13" s="4" t="s">
        <v>351</v>
      </c>
      <c r="C13" s="5" t="n">
        <v>5</v>
      </c>
    </row>
    <row r="14" spans="1:5">
      <c r="A14" s="4" t="s">
        <v>352</v>
      </c>
      <c r="C14" s="6" t="n">
        <v>0</v>
      </c>
    </row>
    <row r="15" spans="1:5">
      <c r="A15" s="4" t="s">
        <v>353</v>
      </c>
      <c r="C15" s="8" t="n">
        <v>4.11</v>
      </c>
      <c r="D15" s="8" t="n">
        <v>3.08</v>
      </c>
      <c r="E15" s="8" t="n">
        <v>4.01</v>
      </c>
    </row>
    <row r="16" spans="1:5">
      <c r="A16" s="4" t="s">
        <v>354</v>
      </c>
      <c r="C16" s="6" t="n">
        <v>16967000</v>
      </c>
    </row>
    <row r="17" spans="1:5">
      <c r="A17" s="4" t="s">
        <v>355</v>
      </c>
      <c r="C17" s="4" t="s">
        <v>356</v>
      </c>
    </row>
    <row r="18" spans="1:5">
      <c r="A18" s="4" t="s">
        <v>357</v>
      </c>
      <c r="C18" s="6" t="n">
        <v>2657000</v>
      </c>
      <c r="D18" s="6" t="n">
        <v>2485000</v>
      </c>
      <c r="E18" s="6" t="n">
        <v>2137000</v>
      </c>
    </row>
    <row r="19" spans="1:5">
      <c r="A19" s="4" t="s">
        <v>358</v>
      </c>
      <c r="C19" s="4" t="s">
        <v>359</v>
      </c>
      <c r="D19" s="4" t="s">
        <v>360</v>
      </c>
      <c r="E19" s="4" t="s">
        <v>360</v>
      </c>
    </row>
    <row r="20" spans="1:5">
      <c r="A20" s="4" t="s">
        <v>361</v>
      </c>
    </row>
    <row r="21" spans="1:5">
      <c r="A21" s="3" t="s">
        <v>339</v>
      </c>
    </row>
    <row r="22" spans="1:5">
      <c r="A22" s="4" t="s">
        <v>362</v>
      </c>
      <c r="B22" s="5" t="n">
        <v>1056763</v>
      </c>
    </row>
    <row r="23" spans="1:5">
      <c r="A23" s="4" t="s">
        <v>363</v>
      </c>
      <c r="B23" s="6" t="n">
        <v>6250000</v>
      </c>
    </row>
    <row r="24" spans="1:5">
      <c r="A24" s="4" t="s">
        <v>364</v>
      </c>
      <c r="B24" s="6" t="n">
        <v>2650000</v>
      </c>
    </row>
    <row r="25" spans="1:5">
      <c r="A25" s="4" t="s">
        <v>365</v>
      </c>
      <c r="B25" s="4" t="s">
        <v>366</v>
      </c>
    </row>
    <row r="26" spans="1:5">
      <c r="A26" s="4" t="s">
        <v>367</v>
      </c>
      <c r="B26" s="4" t="s">
        <v>368</v>
      </c>
    </row>
    <row r="27" spans="1:5">
      <c r="A27" s="4" t="s">
        <v>369</v>
      </c>
    </row>
    <row r="28" spans="1:5">
      <c r="A28" s="3" t="s">
        <v>339</v>
      </c>
    </row>
    <row r="29" spans="1:5">
      <c r="A29" s="4" t="s">
        <v>370</v>
      </c>
      <c r="B29" s="6" t="n">
        <v>500000</v>
      </c>
    </row>
    <row r="30" spans="1:5">
      <c r="A30" s="4" t="s">
        <v>371</v>
      </c>
    </row>
    <row r="31" spans="1:5">
      <c r="A31" s="3" t="s">
        <v>339</v>
      </c>
    </row>
    <row r="32" spans="1:5">
      <c r="A32" s="4" t="s">
        <v>340</v>
      </c>
      <c r="C32" s="6" t="n">
        <v>716000</v>
      </c>
    </row>
    <row r="33" spans="1:5">
      <c r="A33" s="4" t="s">
        <v>372</v>
      </c>
    </row>
    <row r="34" spans="1:5">
      <c r="A34" s="3" t="s">
        <v>339</v>
      </c>
    </row>
    <row r="35" spans="1:5">
      <c r="A35" s="4" t="s">
        <v>373</v>
      </c>
      <c r="C35" s="4" t="s">
        <v>374</v>
      </c>
    </row>
    <row r="36" spans="1:5">
      <c r="A36" s="4" t="s">
        <v>375</v>
      </c>
    </row>
    <row r="37" spans="1:5">
      <c r="A37" s="3" t="s">
        <v>339</v>
      </c>
    </row>
    <row r="38" spans="1:5">
      <c r="A38" s="4" t="s">
        <v>373</v>
      </c>
      <c r="C38" s="4" t="s">
        <v>3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5</v>
      </c>
    </row>
    <row r="2" spans="1:3">
      <c r="A2" s="3" t="s">
        <v>378</v>
      </c>
    </row>
    <row r="3" spans="1:3">
      <c r="A3" s="4" t="s">
        <v>379</v>
      </c>
      <c r="B3" s="6" t="n">
        <v>29306</v>
      </c>
      <c r="C3" s="6" t="n">
        <v>26132</v>
      </c>
    </row>
    <row r="4" spans="1:3">
      <c r="A4" s="4" t="s">
        <v>380</v>
      </c>
      <c r="B4" s="5" t="n">
        <v>29306</v>
      </c>
      <c r="C4" s="5" t="n">
        <v>26132</v>
      </c>
    </row>
    <row r="5" spans="1:3">
      <c r="A5" s="4" t="s">
        <v>381</v>
      </c>
      <c r="B5" s="5" t="n">
        <v>29306</v>
      </c>
      <c r="C5" s="5" t="n">
        <v>26132</v>
      </c>
    </row>
    <row r="6" spans="1:3">
      <c r="A6" s="4" t="s">
        <v>382</v>
      </c>
    </row>
    <row r="7" spans="1:3">
      <c r="A7" s="3" t="s">
        <v>378</v>
      </c>
    </row>
    <row r="8" spans="1:3">
      <c r="A8" s="4" t="s">
        <v>379</v>
      </c>
      <c r="B8" s="5" t="n">
        <v>21007</v>
      </c>
      <c r="C8" s="5" t="n">
        <v>17972</v>
      </c>
    </row>
    <row r="9" spans="1:3">
      <c r="A9" s="4" t="s">
        <v>380</v>
      </c>
      <c r="B9" s="5" t="n">
        <v>21007</v>
      </c>
      <c r="C9" s="5" t="n">
        <v>17972</v>
      </c>
    </row>
    <row r="10" spans="1:3">
      <c r="A10" s="4" t="s">
        <v>381</v>
      </c>
      <c r="B10" s="5" t="n">
        <v>21007</v>
      </c>
      <c r="C10" s="5" t="n">
        <v>17972</v>
      </c>
    </row>
    <row r="11" spans="1:3">
      <c r="A11" s="4" t="s">
        <v>383</v>
      </c>
    </row>
    <row r="12" spans="1:3">
      <c r="A12" s="3" t="s">
        <v>378</v>
      </c>
    </row>
    <row r="13" spans="1:3">
      <c r="A13" s="4" t="s">
        <v>379</v>
      </c>
      <c r="B13" s="5" t="n">
        <v>8299</v>
      </c>
      <c r="C13" s="5" t="n">
        <v>8160</v>
      </c>
    </row>
    <row r="14" spans="1:3">
      <c r="A14" s="4" t="s">
        <v>380</v>
      </c>
      <c r="B14" s="5" t="n">
        <v>8299</v>
      </c>
      <c r="C14" s="5" t="n">
        <v>8160</v>
      </c>
    </row>
    <row r="15" spans="1:3">
      <c r="A15" s="4" t="s">
        <v>381</v>
      </c>
      <c r="B15" s="6" t="n">
        <v>8299</v>
      </c>
      <c r="C15" s="6" t="n">
        <v>81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5</v>
      </c>
      <c r="D2" s="2" t="s">
        <v>36</v>
      </c>
    </row>
    <row r="3" spans="1:4">
      <c r="A3" s="3" t="s">
        <v>188</v>
      </c>
    </row>
    <row r="4" spans="1:4">
      <c r="A4" s="4" t="s">
        <v>385</v>
      </c>
      <c r="B4" s="6" t="n">
        <v>146</v>
      </c>
      <c r="C4" s="6" t="n">
        <v>154</v>
      </c>
      <c r="D4" s="6" t="n">
        <v>332</v>
      </c>
    </row>
    <row r="5" spans="1:4">
      <c r="A5" s="4" t="s">
        <v>386</v>
      </c>
      <c r="B5" s="5" t="n">
        <v>199</v>
      </c>
      <c r="C5" s="5" t="n">
        <v>203</v>
      </c>
      <c r="D5" s="5" t="n">
        <v>230</v>
      </c>
    </row>
    <row r="6" spans="1:4">
      <c r="A6" s="4" t="s">
        <v>387</v>
      </c>
      <c r="B6" s="5" t="n">
        <v>-155</v>
      </c>
      <c r="C6" s="5" t="n">
        <v>-211</v>
      </c>
      <c r="D6" s="5" t="n">
        <v>-408</v>
      </c>
    </row>
    <row r="7" spans="1:4">
      <c r="A7" s="4" t="s">
        <v>388</v>
      </c>
      <c r="B7" s="6" t="n">
        <v>190</v>
      </c>
      <c r="C7" s="6" t="n">
        <v>146</v>
      </c>
      <c r="D7" s="6" t="n">
        <v>15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5</v>
      </c>
    </row>
    <row r="3" spans="1:3">
      <c r="A3" s="3" t="s">
        <v>390</v>
      </c>
    </row>
    <row r="4" spans="1:3">
      <c r="A4" s="4" t="s">
        <v>391</v>
      </c>
      <c r="B4" s="6" t="n">
        <v>39878</v>
      </c>
      <c r="C4" s="6" t="n">
        <v>38915</v>
      </c>
    </row>
    <row r="5" spans="1:3">
      <c r="A5" s="4" t="s">
        <v>392</v>
      </c>
      <c r="B5" s="5" t="n">
        <v>30175</v>
      </c>
      <c r="C5" s="5" t="n">
        <v>29772</v>
      </c>
    </row>
    <row r="6" spans="1:3">
      <c r="A6" s="4" t="s">
        <v>44</v>
      </c>
      <c r="B6" s="6" t="n">
        <v>9703</v>
      </c>
      <c r="C6" s="5" t="n">
        <v>9143</v>
      </c>
    </row>
    <row r="7" spans="1:3">
      <c r="A7" s="4" t="s">
        <v>393</v>
      </c>
    </row>
    <row r="8" spans="1:3">
      <c r="A8" s="3" t="s">
        <v>390</v>
      </c>
    </row>
    <row r="9" spans="1:3">
      <c r="A9" s="4" t="s">
        <v>373</v>
      </c>
      <c r="B9" s="4" t="s">
        <v>374</v>
      </c>
    </row>
    <row r="10" spans="1:3">
      <c r="A10" s="4" t="s">
        <v>391</v>
      </c>
      <c r="B10" s="6" t="n">
        <v>14076</v>
      </c>
      <c r="C10" s="5" t="n">
        <v>17157</v>
      </c>
    </row>
    <row r="11" spans="1:3">
      <c r="A11" s="4" t="s">
        <v>372</v>
      </c>
    </row>
    <row r="12" spans="1:3">
      <c r="A12" s="3" t="s">
        <v>390</v>
      </c>
    </row>
    <row r="13" spans="1:3">
      <c r="A13" s="4" t="s">
        <v>373</v>
      </c>
      <c r="B13" s="4" t="s">
        <v>374</v>
      </c>
    </row>
    <row r="14" spans="1:3">
      <c r="A14" s="4" t="s">
        <v>391</v>
      </c>
      <c r="B14" s="6" t="n">
        <v>21208</v>
      </c>
      <c r="C14" s="5" t="n">
        <v>17996</v>
      </c>
    </row>
    <row r="15" spans="1:3">
      <c r="A15" s="4" t="s">
        <v>394</v>
      </c>
    </row>
    <row r="16" spans="1:3">
      <c r="A16" s="3" t="s">
        <v>390</v>
      </c>
    </row>
    <row r="17" spans="1:3">
      <c r="A17" s="4" t="s">
        <v>373</v>
      </c>
      <c r="B17" s="4" t="s">
        <v>374</v>
      </c>
    </row>
    <row r="18" spans="1:3">
      <c r="A18" s="4" t="s">
        <v>375</v>
      </c>
    </row>
    <row r="19" spans="1:3">
      <c r="A19" s="3" t="s">
        <v>390</v>
      </c>
    </row>
    <row r="20" spans="1:3">
      <c r="A20" s="4" t="s">
        <v>373</v>
      </c>
      <c r="B20" s="4" t="s">
        <v>376</v>
      </c>
    </row>
    <row r="21" spans="1:3">
      <c r="A21" s="4" t="s">
        <v>395</v>
      </c>
    </row>
    <row r="22" spans="1:3">
      <c r="A22" s="3" t="s">
        <v>390</v>
      </c>
    </row>
    <row r="23" spans="1:3">
      <c r="A23" s="4" t="s">
        <v>373</v>
      </c>
      <c r="B23" s="4" t="s">
        <v>396</v>
      </c>
    </row>
    <row r="24" spans="1:3">
      <c r="A24" s="4" t="s">
        <v>391</v>
      </c>
      <c r="B24" s="6" t="n">
        <v>2929</v>
      </c>
      <c r="C24" s="5" t="n">
        <v>2396</v>
      </c>
    </row>
    <row r="25" spans="1:3">
      <c r="A25" s="4" t="s">
        <v>397</v>
      </c>
    </row>
    <row r="26" spans="1:3">
      <c r="A26" s="3" t="s">
        <v>390</v>
      </c>
    </row>
    <row r="27" spans="1:3">
      <c r="A27" s="4" t="s">
        <v>391</v>
      </c>
      <c r="B27" s="6" t="n">
        <v>1665</v>
      </c>
      <c r="C27" s="6" t="n">
        <v>1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5</v>
      </c>
      <c r="D2" s="2" t="s">
        <v>36</v>
      </c>
    </row>
    <row r="3" spans="1:4">
      <c r="A3" s="4" t="s">
        <v>399</v>
      </c>
    </row>
    <row r="4" spans="1:4">
      <c r="A4" s="3" t="s">
        <v>400</v>
      </c>
    </row>
    <row r="5" spans="1:4">
      <c r="A5" s="4" t="s">
        <v>401</v>
      </c>
      <c r="B5" s="5" t="n">
        <v>2738</v>
      </c>
      <c r="C5" s="5" t="n">
        <v>4127</v>
      </c>
      <c r="D5" s="5" t="n">
        <v>4291</v>
      </c>
    </row>
    <row r="6" spans="1:4">
      <c r="A6" s="4" t="s">
        <v>402</v>
      </c>
    </row>
    <row r="7" spans="1:4">
      <c r="A7" s="3" t="s">
        <v>400</v>
      </c>
    </row>
    <row r="8" spans="1:4">
      <c r="A8" s="4" t="s">
        <v>401</v>
      </c>
      <c r="B8" s="5" t="n">
        <v>3034</v>
      </c>
      <c r="C8" s="5" t="n">
        <v>2050</v>
      </c>
      <c r="D8" s="5" t="n">
        <v>1668</v>
      </c>
    </row>
    <row r="9" spans="1:4">
      <c r="A9" s="4" t="s">
        <v>403</v>
      </c>
    </row>
    <row r="10" spans="1:4">
      <c r="A10" s="3" t="s">
        <v>400</v>
      </c>
    </row>
    <row r="11" spans="1:4">
      <c r="A11" s="4" t="s">
        <v>401</v>
      </c>
      <c r="D11" s="5" t="n">
        <v>1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404</v>
      </c>
      <c r="B1" s="2" t="s">
        <v>1</v>
      </c>
    </row>
    <row r="2" spans="1:4">
      <c r="B2" s="2" t="s">
        <v>2</v>
      </c>
      <c r="C2" s="2" t="s">
        <v>35</v>
      </c>
      <c r="D2" s="2" t="s">
        <v>36</v>
      </c>
    </row>
    <row r="3" spans="1:4">
      <c r="A3" s="3" t="s">
        <v>405</v>
      </c>
    </row>
    <row r="4" spans="1:4">
      <c r="A4" s="4" t="s">
        <v>406</v>
      </c>
      <c r="B4" s="4" t="s">
        <v>407</v>
      </c>
      <c r="C4" s="4" t="s">
        <v>408</v>
      </c>
      <c r="D4" s="4" t="s">
        <v>409</v>
      </c>
    </row>
    <row r="5" spans="1:4">
      <c r="A5" s="4" t="s">
        <v>410</v>
      </c>
      <c r="B5" s="4" t="s">
        <v>411</v>
      </c>
      <c r="C5" s="4" t="s">
        <v>412</v>
      </c>
      <c r="D5" s="4" t="s">
        <v>413</v>
      </c>
    </row>
    <row r="6" spans="1:4">
      <c r="A6" s="4" t="s">
        <v>414</v>
      </c>
      <c r="B6" s="4" t="s">
        <v>415</v>
      </c>
      <c r="C6" s="4" t="s">
        <v>416</v>
      </c>
      <c r="D6" s="4" t="s">
        <v>415</v>
      </c>
    </row>
    <row r="7" spans="1:4">
      <c r="A7" s="4" t="s">
        <v>352</v>
      </c>
      <c r="B7" s="4" t="s">
        <v>417</v>
      </c>
      <c r="C7" s="4" t="s">
        <v>417</v>
      </c>
      <c r="D7" s="4" t="s">
        <v>4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36</v>
      </c>
    </row>
    <row r="3" spans="1:4">
      <c r="A3" s="3" t="s">
        <v>419</v>
      </c>
    </row>
    <row r="4" spans="1:4">
      <c r="A4" s="4" t="s">
        <v>151</v>
      </c>
      <c r="B4" s="6" t="n">
        <v>6649</v>
      </c>
      <c r="C4" s="6" t="n">
        <v>7243</v>
      </c>
      <c r="D4" s="6" t="n">
        <v>6012</v>
      </c>
    </row>
    <row r="5" spans="1:4">
      <c r="A5" s="4" t="s">
        <v>107</v>
      </c>
    </row>
    <row r="6" spans="1:4">
      <c r="A6" s="3" t="s">
        <v>419</v>
      </c>
    </row>
    <row r="7" spans="1:4">
      <c r="A7" s="4" t="s">
        <v>151</v>
      </c>
      <c r="B7" s="5" t="n">
        <v>481</v>
      </c>
      <c r="C7" s="5" t="n">
        <v>439</v>
      </c>
      <c r="D7" s="5" t="n">
        <v>324</v>
      </c>
    </row>
    <row r="8" spans="1:4">
      <c r="A8" s="4" t="s">
        <v>108</v>
      </c>
    </row>
    <row r="9" spans="1:4">
      <c r="A9" s="3" t="s">
        <v>419</v>
      </c>
    </row>
    <row r="10" spans="1:4">
      <c r="A10" s="4" t="s">
        <v>151</v>
      </c>
      <c r="B10" s="5" t="n">
        <v>242</v>
      </c>
      <c r="C10" s="5" t="n">
        <v>251</v>
      </c>
      <c r="D10" s="5" t="n">
        <v>217</v>
      </c>
    </row>
    <row r="11" spans="1:4">
      <c r="A11" s="4" t="s">
        <v>420</v>
      </c>
    </row>
    <row r="12" spans="1:4">
      <c r="A12" s="3" t="s">
        <v>419</v>
      </c>
    </row>
    <row r="13" spans="1:4">
      <c r="A13" s="4" t="s">
        <v>151</v>
      </c>
      <c r="B13" s="5" t="n">
        <v>1281</v>
      </c>
      <c r="C13" s="5" t="n">
        <v>1563</v>
      </c>
      <c r="D13" s="5" t="n">
        <v>1275</v>
      </c>
    </row>
    <row r="14" spans="1:4">
      <c r="A14" s="4" t="s">
        <v>421</v>
      </c>
    </row>
    <row r="15" spans="1:4">
      <c r="A15" s="3" t="s">
        <v>419</v>
      </c>
    </row>
    <row r="16" spans="1:4">
      <c r="A16" s="4" t="s">
        <v>151</v>
      </c>
      <c r="B16" s="5" t="n">
        <v>2377</v>
      </c>
      <c r="C16" s="5" t="n">
        <v>2750</v>
      </c>
      <c r="D16" s="5" t="n">
        <v>2320</v>
      </c>
    </row>
    <row r="17" spans="1:4">
      <c r="A17" s="4" t="s">
        <v>422</v>
      </c>
    </row>
    <row r="18" spans="1:4">
      <c r="A18" s="3" t="s">
        <v>419</v>
      </c>
    </row>
    <row r="19" spans="1:4">
      <c r="A19" s="4" t="s">
        <v>151</v>
      </c>
      <c r="B19" s="6" t="n">
        <v>2268</v>
      </c>
      <c r="C19" s="6" t="n">
        <v>2240</v>
      </c>
      <c r="D19" s="6" t="n">
        <v>18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83</v>
      </c>
      <c r="J1" s="2" t="s">
        <v>1</v>
      </c>
    </row>
    <row r="2" spans="1:12">
      <c r="B2" s="2" t="s">
        <v>2</v>
      </c>
      <c r="C2" s="2" t="s">
        <v>84</v>
      </c>
      <c r="D2" s="2" t="s">
        <v>4</v>
      </c>
      <c r="E2" s="2" t="s">
        <v>85</v>
      </c>
      <c r="F2" s="2" t="s">
        <v>35</v>
      </c>
      <c r="G2" s="2" t="s">
        <v>86</v>
      </c>
      <c r="H2" s="2" t="s">
        <v>87</v>
      </c>
      <c r="I2" s="2" t="s">
        <v>88</v>
      </c>
      <c r="J2" s="2" t="s">
        <v>2</v>
      </c>
      <c r="K2" s="2" t="s">
        <v>35</v>
      </c>
      <c r="L2" s="2" t="s">
        <v>36</v>
      </c>
    </row>
    <row r="3" spans="1:12">
      <c r="A3" s="3" t="s">
        <v>424</v>
      </c>
    </row>
    <row r="4" spans="1:12">
      <c r="A4" s="4" t="s">
        <v>425</v>
      </c>
      <c r="B4" s="6" t="n">
        <v>40864</v>
      </c>
      <c r="C4" s="6" t="n">
        <v>41121</v>
      </c>
      <c r="D4" s="6" t="n">
        <v>41654</v>
      </c>
      <c r="E4" s="6" t="n">
        <v>41194</v>
      </c>
      <c r="F4" s="6" t="n">
        <v>40101</v>
      </c>
      <c r="G4" s="6" t="n">
        <v>39487</v>
      </c>
      <c r="H4" s="6" t="n">
        <v>38753</v>
      </c>
      <c r="I4" s="6" t="n">
        <v>37572</v>
      </c>
      <c r="J4" s="6" t="n">
        <v>164833</v>
      </c>
      <c r="K4" s="6" t="n">
        <v>155913</v>
      </c>
      <c r="L4" s="6" t="n">
        <v>150266</v>
      </c>
    </row>
    <row r="5" spans="1:12">
      <c r="A5" s="4" t="s">
        <v>426</v>
      </c>
    </row>
    <row r="6" spans="1:12">
      <c r="A6" s="3" t="s">
        <v>424</v>
      </c>
    </row>
    <row r="7" spans="1:12">
      <c r="A7" s="4" t="s">
        <v>425</v>
      </c>
      <c r="J7" s="5" t="n">
        <v>88748</v>
      </c>
      <c r="K7" s="5" t="n">
        <v>85562</v>
      </c>
      <c r="L7" s="5" t="n">
        <v>84380</v>
      </c>
    </row>
    <row r="8" spans="1:12">
      <c r="A8" s="4" t="s">
        <v>427</v>
      </c>
    </row>
    <row r="9" spans="1:12">
      <c r="A9" s="3" t="s">
        <v>424</v>
      </c>
    </row>
    <row r="10" spans="1:12">
      <c r="A10" s="4" t="s">
        <v>425</v>
      </c>
      <c r="J10" s="5" t="n">
        <v>71537</v>
      </c>
      <c r="K10" s="5" t="n">
        <v>64742</v>
      </c>
      <c r="L10" s="5" t="n">
        <v>58460</v>
      </c>
    </row>
    <row r="11" spans="1:12">
      <c r="A11" s="4" t="s">
        <v>428</v>
      </c>
    </row>
    <row r="12" spans="1:12">
      <c r="A12" s="3" t="s">
        <v>424</v>
      </c>
    </row>
    <row r="13" spans="1:12">
      <c r="A13" s="4" t="s">
        <v>425</v>
      </c>
      <c r="J13" s="6" t="n">
        <v>4548</v>
      </c>
      <c r="K13" s="6" t="n">
        <v>5609</v>
      </c>
      <c r="L13" s="6" t="n">
        <v>742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5</v>
      </c>
      <c r="G2" s="2" t="s">
        <v>86</v>
      </c>
      <c r="H2" s="2" t="s">
        <v>87</v>
      </c>
      <c r="I2" s="2" t="s">
        <v>88</v>
      </c>
      <c r="J2" s="2" t="s">
        <v>2</v>
      </c>
      <c r="K2" s="2" t="s">
        <v>35</v>
      </c>
      <c r="L2" s="2" t="s">
        <v>36</v>
      </c>
    </row>
    <row r="3" spans="1:12">
      <c r="A3" s="3" t="s">
        <v>89</v>
      </c>
    </row>
    <row r="4" spans="1:12">
      <c r="A4" s="4" t="s">
        <v>90</v>
      </c>
      <c r="J4" s="6" t="n">
        <v>164833</v>
      </c>
      <c r="K4" s="6" t="n">
        <v>155913</v>
      </c>
      <c r="L4" s="6" t="n">
        <v>150266</v>
      </c>
    </row>
    <row r="5" spans="1:12">
      <c r="A5" s="3" t="s">
        <v>91</v>
      </c>
    </row>
    <row r="6" spans="1:12">
      <c r="A6" s="4" t="s">
        <v>92</v>
      </c>
      <c r="J6" s="5" t="n">
        <v>66624</v>
      </c>
      <c r="K6" s="5" t="n">
        <v>64618</v>
      </c>
      <c r="L6" s="5" t="n">
        <v>55847</v>
      </c>
    </row>
    <row r="7" spans="1:12">
      <c r="A7" s="4" t="s">
        <v>93</v>
      </c>
      <c r="B7" s="6" t="n">
        <v>24387</v>
      </c>
      <c r="C7" s="6" t="n">
        <v>24803</v>
      </c>
      <c r="D7" s="6" t="n">
        <v>25036</v>
      </c>
      <c r="E7" s="6" t="n">
        <v>23983</v>
      </c>
      <c r="F7" s="6" t="n">
        <v>23783</v>
      </c>
      <c r="G7" s="6" t="n">
        <v>22983</v>
      </c>
      <c r="H7" s="6" t="n">
        <v>22175</v>
      </c>
      <c r="I7" s="6" t="n">
        <v>22354</v>
      </c>
      <c r="J7" s="5" t="n">
        <v>98209</v>
      </c>
      <c r="K7" s="5" t="n">
        <v>91295</v>
      </c>
      <c r="L7" s="5" t="n">
        <v>94419</v>
      </c>
    </row>
    <row r="8" spans="1:12">
      <c r="A8" s="3" t="s">
        <v>94</v>
      </c>
    </row>
    <row r="9" spans="1:12">
      <c r="A9" s="4" t="s">
        <v>95</v>
      </c>
      <c r="J9" s="5" t="n">
        <v>31716</v>
      </c>
      <c r="K9" s="5" t="n">
        <v>31850</v>
      </c>
      <c r="L9" s="5" t="n">
        <v>30171</v>
      </c>
    </row>
    <row r="10" spans="1:12">
      <c r="A10" s="4" t="s">
        <v>96</v>
      </c>
      <c r="J10" s="5" t="n">
        <v>55775</v>
      </c>
      <c r="K10" s="5" t="n">
        <v>57294</v>
      </c>
      <c r="L10" s="5" t="n">
        <v>54038</v>
      </c>
    </row>
    <row r="11" spans="1:12">
      <c r="A11" s="4" t="s">
        <v>97</v>
      </c>
      <c r="J11" s="5" t="n">
        <v>23103</v>
      </c>
      <c r="K11" s="5" t="n">
        <v>21847</v>
      </c>
      <c r="L11" s="5" t="n">
        <v>19167</v>
      </c>
    </row>
    <row r="12" spans="1:12">
      <c r="A12" s="4" t="s">
        <v>98</v>
      </c>
      <c r="J12" s="5" t="n">
        <v>716</v>
      </c>
      <c r="L12" s="5" t="n">
        <v>21</v>
      </c>
    </row>
    <row r="13" spans="1:12">
      <c r="A13" s="4" t="s">
        <v>99</v>
      </c>
      <c r="J13" s="5" t="n">
        <v>111310</v>
      </c>
      <c r="K13" s="5" t="n">
        <v>110991</v>
      </c>
      <c r="L13" s="5" t="n">
        <v>103397</v>
      </c>
    </row>
    <row r="14" spans="1:12">
      <c r="A14" s="4" t="s">
        <v>100</v>
      </c>
      <c r="B14" s="5" t="n">
        <v>-2527</v>
      </c>
      <c r="C14" s="5" t="n">
        <v>-3141</v>
      </c>
      <c r="D14" s="5" t="n">
        <v>-5017</v>
      </c>
      <c r="E14" s="5" t="n">
        <v>-2416</v>
      </c>
      <c r="F14" s="5" t="n">
        <v>-1331</v>
      </c>
      <c r="G14" s="5" t="n">
        <v>-5349</v>
      </c>
      <c r="H14" s="5" t="n">
        <v>-7884</v>
      </c>
      <c r="I14" s="5" t="n">
        <v>-5132</v>
      </c>
      <c r="J14" s="5" t="n">
        <v>-13101</v>
      </c>
      <c r="K14" s="5" t="n">
        <v>-19696</v>
      </c>
      <c r="L14" s="5" t="n">
        <v>-8978</v>
      </c>
    </row>
    <row r="15" spans="1:12">
      <c r="A15" s="4" t="s">
        <v>101</v>
      </c>
      <c r="J15" s="5" t="n">
        <v>-326</v>
      </c>
      <c r="K15" s="5" t="n">
        <v>547</v>
      </c>
      <c r="L15" s="5" t="n">
        <v>-598</v>
      </c>
    </row>
    <row r="16" spans="1:12">
      <c r="A16" s="4" t="s">
        <v>102</v>
      </c>
      <c r="J16" s="5" t="n">
        <v>-13427</v>
      </c>
      <c r="K16" s="5" t="n">
        <v>-19149</v>
      </c>
      <c r="L16" s="5" t="n">
        <v>-9576</v>
      </c>
    </row>
    <row r="17" spans="1:12">
      <c r="A17" s="4" t="s">
        <v>103</v>
      </c>
      <c r="J17" s="5" t="n">
        <v>601</v>
      </c>
      <c r="K17" s="5" t="n">
        <v>370</v>
      </c>
      <c r="L17" s="5" t="n">
        <v>410</v>
      </c>
    </row>
    <row r="18" spans="1:12">
      <c r="A18" s="4" t="s">
        <v>104</v>
      </c>
      <c r="B18" s="6" t="n">
        <v>-2617</v>
      </c>
      <c r="C18" s="6" t="n">
        <v>-3502</v>
      </c>
      <c r="D18" s="6" t="n">
        <v>-5652</v>
      </c>
      <c r="E18" s="6" t="n">
        <v>-2257</v>
      </c>
      <c r="F18" s="6" t="n">
        <v>-1372</v>
      </c>
      <c r="G18" s="6" t="n">
        <v>-5396</v>
      </c>
      <c r="H18" s="6" t="n">
        <v>-7678</v>
      </c>
      <c r="I18" s="6" t="n">
        <v>-5073</v>
      </c>
      <c r="J18" s="6" t="n">
        <v>-14028</v>
      </c>
      <c r="K18" s="6" t="n">
        <v>-19519</v>
      </c>
      <c r="L18" s="6" t="n">
        <v>-9986</v>
      </c>
    </row>
    <row r="19" spans="1:12">
      <c r="A19" s="4" t="s">
        <v>105</v>
      </c>
      <c r="B19" s="8" t="n">
        <v>-0.07000000000000001</v>
      </c>
      <c r="C19" s="8" t="n">
        <v>-0.1</v>
      </c>
      <c r="D19" s="8" t="n">
        <v>-0.16</v>
      </c>
      <c r="E19" s="8" t="n">
        <v>-0.06</v>
      </c>
      <c r="F19" s="8" t="n">
        <v>-0.04</v>
      </c>
      <c r="G19" s="8" t="n">
        <v>-0.16</v>
      </c>
      <c r="H19" s="8" t="n">
        <v>-0.22</v>
      </c>
      <c r="I19" s="8" t="n">
        <v>-0.15</v>
      </c>
      <c r="J19" s="8" t="n">
        <v>-0.39</v>
      </c>
      <c r="K19" s="8" t="n">
        <v>-0.57</v>
      </c>
      <c r="L19" s="8" t="n">
        <v>-0.3</v>
      </c>
    </row>
    <row r="20" spans="1:12">
      <c r="A20" s="4" t="s">
        <v>106</v>
      </c>
      <c r="J20" s="5" t="n">
        <v>35808</v>
      </c>
      <c r="K20" s="5" t="n">
        <v>34376</v>
      </c>
      <c r="L20" s="5" t="n">
        <v>33189</v>
      </c>
    </row>
    <row r="21" spans="1:12">
      <c r="A21" s="4" t="s">
        <v>107</v>
      </c>
    </row>
    <row r="22" spans="1:12">
      <c r="A22" s="3" t="s">
        <v>89</v>
      </c>
    </row>
    <row r="23" spans="1:12">
      <c r="A23" s="4" t="s">
        <v>90</v>
      </c>
      <c r="J23" s="6" t="n">
        <v>150941</v>
      </c>
      <c r="K23" s="6" t="n">
        <v>143159</v>
      </c>
      <c r="L23" s="6" t="n">
        <v>142022</v>
      </c>
    </row>
    <row r="24" spans="1:12">
      <c r="A24" s="3" t="s">
        <v>91</v>
      </c>
    </row>
    <row r="25" spans="1:12">
      <c r="A25" s="4" t="s">
        <v>92</v>
      </c>
      <c r="J25" s="5" t="n">
        <v>53311</v>
      </c>
      <c r="K25" s="5" t="n">
        <v>50664</v>
      </c>
      <c r="L25" s="5" t="n">
        <v>48011</v>
      </c>
    </row>
    <row r="26" spans="1:12">
      <c r="A26" s="4" t="s">
        <v>108</v>
      </c>
    </row>
    <row r="27" spans="1:12">
      <c r="A27" s="3" t="s">
        <v>89</v>
      </c>
    </row>
    <row r="28" spans="1:12">
      <c r="A28" s="4" t="s">
        <v>90</v>
      </c>
      <c r="J28" s="5" t="n">
        <v>13892</v>
      </c>
      <c r="K28" s="5" t="n">
        <v>12754</v>
      </c>
      <c r="L28" s="5" t="n">
        <v>8244</v>
      </c>
    </row>
    <row r="29" spans="1:12">
      <c r="A29" s="3" t="s">
        <v>91</v>
      </c>
    </row>
    <row r="30" spans="1:12">
      <c r="A30" s="4" t="s">
        <v>92</v>
      </c>
      <c r="J30" s="6" t="n">
        <v>13313</v>
      </c>
      <c r="K30" s="6" t="n">
        <v>13954</v>
      </c>
      <c r="L30" s="6" t="n">
        <v>783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35</v>
      </c>
      <c r="C1" s="2" t="s">
        <v>2</v>
      </c>
      <c r="D1" s="2" t="s">
        <v>430</v>
      </c>
    </row>
    <row r="2" spans="1:4">
      <c r="A2" s="4" t="s">
        <v>431</v>
      </c>
      <c r="B2" s="6" t="n">
        <v>127615000</v>
      </c>
      <c r="C2" s="6" t="n">
        <v>133356000</v>
      </c>
    </row>
    <row r="3" spans="1:4">
      <c r="A3" s="4" t="s">
        <v>432</v>
      </c>
      <c r="B3" s="5" t="n">
        <v>60859000</v>
      </c>
      <c r="C3" s="5" t="n">
        <v>62742000</v>
      </c>
    </row>
    <row r="4" spans="1:4">
      <c r="A4" s="4" t="s">
        <v>433</v>
      </c>
      <c r="B4" s="6" t="n">
        <v>40500000</v>
      </c>
      <c r="C4" s="5" t="n">
        <v>0</v>
      </c>
    </row>
    <row r="5" spans="1:4">
      <c r="A5" s="4" t="s">
        <v>434</v>
      </c>
      <c r="C5" s="5" t="n">
        <v>5900000</v>
      </c>
      <c r="D5" s="6" t="n">
        <v>5400000</v>
      </c>
    </row>
    <row r="6" spans="1:4">
      <c r="A6" s="4" t="s">
        <v>435</v>
      </c>
      <c r="C6" s="6" t="n">
        <v>7200000</v>
      </c>
    </row>
    <row r="7" spans="1:4">
      <c r="A7" s="4" t="s">
        <v>436</v>
      </c>
    </row>
    <row r="8" spans="1:4">
      <c r="A8" s="4" t="s">
        <v>437</v>
      </c>
      <c r="C8" s="4" t="s">
        <v>438</v>
      </c>
    </row>
    <row r="9" spans="1:4">
      <c r="A9" s="4" t="s">
        <v>107</v>
      </c>
    </row>
    <row r="10" spans="1:4">
      <c r="A10" s="4" t="s">
        <v>439</v>
      </c>
      <c r="C10" s="5" t="n">
        <v>2020</v>
      </c>
    </row>
    <row r="11" spans="1:4">
      <c r="A11" s="4" t="s">
        <v>440</v>
      </c>
      <c r="C11" s="6" t="n">
        <v>109400000</v>
      </c>
    </row>
    <row r="12" spans="1:4">
      <c r="A12" s="4" t="s">
        <v>441</v>
      </c>
    </row>
    <row r="13" spans="1:4">
      <c r="A13" s="4" t="s">
        <v>440</v>
      </c>
      <c r="C13" s="6" t="n">
        <v>90700000</v>
      </c>
    </row>
    <row r="14" spans="1:4">
      <c r="A14" s="4" t="s">
        <v>268</v>
      </c>
    </row>
    <row r="15" spans="1:4">
      <c r="A15" s="4" t="s">
        <v>442</v>
      </c>
      <c r="C15" s="4" t="s">
        <v>438</v>
      </c>
    </row>
    <row r="16" spans="1:4">
      <c r="A16" s="4" t="s">
        <v>443</v>
      </c>
      <c r="C16" s="6" t="n">
        <v>5605000</v>
      </c>
    </row>
    <row r="17" spans="1:4">
      <c r="A17" s="4" t="s">
        <v>431</v>
      </c>
      <c r="C17" s="5" t="n">
        <v>133356000</v>
      </c>
      <c r="D17" s="5" t="n">
        <v>134764000</v>
      </c>
    </row>
    <row r="18" spans="1:4">
      <c r="A18" s="4" t="s">
        <v>432</v>
      </c>
      <c r="C18" s="6" t="n">
        <v>62742000</v>
      </c>
      <c r="D18" s="5" t="n">
        <v>62403000</v>
      </c>
    </row>
    <row r="19" spans="1:4">
      <c r="A19" s="4" t="s">
        <v>444</v>
      </c>
      <c r="C19" s="8" t="n">
        <v>0.02</v>
      </c>
    </row>
    <row r="20" spans="1:4">
      <c r="A20" s="4" t="s">
        <v>445</v>
      </c>
    </row>
    <row r="21" spans="1:4">
      <c r="A21" s="4" t="s">
        <v>431</v>
      </c>
      <c r="C21" s="6" t="n">
        <v>125725000</v>
      </c>
    </row>
    <row r="22" spans="1:4">
      <c r="A22" s="4" t="s">
        <v>432</v>
      </c>
      <c r="C22" s="5" t="n">
        <v>61318000</v>
      </c>
    </row>
    <row r="23" spans="1:4">
      <c r="A23" s="4" t="s">
        <v>446</v>
      </c>
    </row>
    <row r="24" spans="1:4">
      <c r="A24" s="4" t="s">
        <v>431</v>
      </c>
      <c r="C24" s="5" t="n">
        <v>7631000</v>
      </c>
    </row>
    <row r="25" spans="1:4">
      <c r="A25" s="4" t="s">
        <v>432</v>
      </c>
      <c r="C25" s="5" t="n">
        <v>1424000</v>
      </c>
    </row>
    <row r="26" spans="1:4">
      <c r="A26" s="4" t="s">
        <v>447</v>
      </c>
    </row>
    <row r="27" spans="1:4">
      <c r="A27" s="4" t="s">
        <v>443</v>
      </c>
      <c r="C27" s="5" t="n">
        <v>5605000</v>
      </c>
      <c r="D27" s="6" t="n">
        <v>-1243000</v>
      </c>
    </row>
    <row r="28" spans="1:4">
      <c r="A28" s="4" t="s">
        <v>448</v>
      </c>
    </row>
    <row r="29" spans="1:4">
      <c r="A29" s="4" t="s">
        <v>449</v>
      </c>
      <c r="C29" s="5" t="n">
        <v>777000</v>
      </c>
    </row>
    <row r="30" spans="1:4">
      <c r="A30" s="4" t="s">
        <v>450</v>
      </c>
    </row>
    <row r="31" spans="1:4">
      <c r="A31" s="4" t="s">
        <v>449</v>
      </c>
      <c r="C31" s="5" t="n">
        <v>175000</v>
      </c>
    </row>
    <row r="32" spans="1:4">
      <c r="A32" s="4" t="s">
        <v>451</v>
      </c>
    </row>
    <row r="33" spans="1:4">
      <c r="A33" s="4" t="s">
        <v>443</v>
      </c>
      <c r="C33" s="6" t="n">
        <v>-436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2</v>
      </c>
      <c r="C1" s="2" t="s">
        <v>430</v>
      </c>
      <c r="D1" s="2" t="s">
        <v>35</v>
      </c>
      <c r="E1" s="2" t="s">
        <v>36</v>
      </c>
      <c r="F1" s="2" t="s">
        <v>37</v>
      </c>
    </row>
    <row r="2" spans="1:6">
      <c r="A2" s="3" t="s">
        <v>38</v>
      </c>
    </row>
    <row r="3" spans="1:6">
      <c r="A3" s="4" t="s">
        <v>39</v>
      </c>
      <c r="B3" s="6" t="n">
        <v>29306</v>
      </c>
      <c r="D3" s="6" t="n">
        <v>26132</v>
      </c>
      <c r="E3" s="6" t="n">
        <v>36813</v>
      </c>
      <c r="F3" s="6" t="n">
        <v>27637</v>
      </c>
    </row>
    <row r="4" spans="1:6">
      <c r="A4" s="4" t="s">
        <v>453</v>
      </c>
      <c r="B4" s="5" t="n">
        <v>23264</v>
      </c>
      <c r="D4" s="5" t="n">
        <v>25236</v>
      </c>
    </row>
    <row r="5" spans="1:6">
      <c r="A5" s="4" t="s">
        <v>41</v>
      </c>
      <c r="B5" s="5" t="n">
        <v>4866</v>
      </c>
      <c r="D5" s="5" t="n">
        <v>3991</v>
      </c>
    </row>
    <row r="6" spans="1:6">
      <c r="A6" s="4" t="s">
        <v>42</v>
      </c>
      <c r="B6" s="5" t="n">
        <v>7070</v>
      </c>
      <c r="D6" s="5" t="n">
        <v>3045</v>
      </c>
    </row>
    <row r="7" spans="1:6">
      <c r="A7" s="4" t="s">
        <v>43</v>
      </c>
      <c r="B7" s="5" t="n">
        <v>64506</v>
      </c>
      <c r="D7" s="5" t="n">
        <v>58404</v>
      </c>
    </row>
    <row r="8" spans="1:6">
      <c r="A8" s="4" t="s">
        <v>44</v>
      </c>
      <c r="B8" s="5" t="n">
        <v>9703</v>
      </c>
      <c r="D8" s="5" t="n">
        <v>9143</v>
      </c>
    </row>
    <row r="9" spans="1:6">
      <c r="A9" s="4" t="s">
        <v>45</v>
      </c>
      <c r="B9" s="5" t="n">
        <v>5919</v>
      </c>
      <c r="D9" s="5" t="n">
        <v>8236</v>
      </c>
    </row>
    <row r="10" spans="1:6">
      <c r="A10" s="4" t="s">
        <v>46</v>
      </c>
      <c r="B10" s="5" t="n">
        <v>50776</v>
      </c>
      <c r="D10" s="5" t="n">
        <v>50776</v>
      </c>
    </row>
    <row r="11" spans="1:6">
      <c r="A11" s="4" t="s">
        <v>47</v>
      </c>
      <c r="D11" s="5" t="n">
        <v>87</v>
      </c>
    </row>
    <row r="12" spans="1:6">
      <c r="A12" s="4" t="s">
        <v>48</v>
      </c>
      <c r="B12" s="5" t="n">
        <v>2452</v>
      </c>
      <c r="D12" s="5" t="n">
        <v>969</v>
      </c>
    </row>
    <row r="13" spans="1:6">
      <c r="A13" s="4" t="s">
        <v>49</v>
      </c>
      <c r="B13" s="5" t="n">
        <v>133356</v>
      </c>
      <c r="D13" s="5" t="n">
        <v>127615</v>
      </c>
    </row>
    <row r="14" spans="1:6">
      <c r="A14" s="3" t="s">
        <v>50</v>
      </c>
    </row>
    <row r="15" spans="1:6">
      <c r="A15" s="4" t="s">
        <v>51</v>
      </c>
      <c r="B15" s="5" t="n">
        <v>7712</v>
      </c>
      <c r="D15" s="5" t="n">
        <v>6142</v>
      </c>
    </row>
    <row r="16" spans="1:6">
      <c r="A16" s="4" t="s">
        <v>52</v>
      </c>
      <c r="B16" s="5" t="n">
        <v>13746</v>
      </c>
      <c r="D16" s="5" t="n">
        <v>13621</v>
      </c>
    </row>
    <row r="17" spans="1:6">
      <c r="A17" s="4" t="s">
        <v>53</v>
      </c>
      <c r="B17" s="5" t="n">
        <v>236</v>
      </c>
      <c r="D17" s="5" t="n">
        <v>228</v>
      </c>
    </row>
    <row r="18" spans="1:6">
      <c r="A18" s="4" t="s">
        <v>54</v>
      </c>
      <c r="D18" s="5" t="n">
        <v>26</v>
      </c>
    </row>
    <row r="19" spans="1:6">
      <c r="A19" s="4" t="s">
        <v>55</v>
      </c>
      <c r="B19" s="5" t="n">
        <v>39846</v>
      </c>
      <c r="D19" s="5" t="n">
        <v>39370</v>
      </c>
    </row>
    <row r="20" spans="1:6">
      <c r="A20" s="4" t="s">
        <v>56</v>
      </c>
      <c r="B20" s="5" t="n">
        <v>61540</v>
      </c>
      <c r="D20" s="5" t="n">
        <v>59387</v>
      </c>
    </row>
    <row r="21" spans="1:6">
      <c r="A21" s="4" t="s">
        <v>57</v>
      </c>
      <c r="B21" s="5" t="n">
        <v>146</v>
      </c>
      <c r="D21" s="5" t="n">
        <v>244</v>
      </c>
    </row>
    <row r="22" spans="1:6">
      <c r="A22" s="4" t="s">
        <v>58</v>
      </c>
      <c r="B22" s="5" t="n">
        <v>28</v>
      </c>
    </row>
    <row r="23" spans="1:6">
      <c r="A23" s="4" t="s">
        <v>59</v>
      </c>
      <c r="B23" s="5" t="n">
        <v>1028</v>
      </c>
      <c r="D23" s="5" t="n">
        <v>1228</v>
      </c>
    </row>
    <row r="24" spans="1:6">
      <c r="A24" s="4" t="s">
        <v>60</v>
      </c>
      <c r="B24" s="5" t="n">
        <v>62742</v>
      </c>
      <c r="D24" s="5" t="n">
        <v>60859</v>
      </c>
    </row>
    <row r="25" spans="1:6">
      <c r="A25" s="4" t="s">
        <v>454</v>
      </c>
      <c r="B25" s="4" t="s">
        <v>62</v>
      </c>
      <c r="D25" s="4" t="s">
        <v>62</v>
      </c>
    </row>
    <row r="26" spans="1:6">
      <c r="A26" s="3" t="s">
        <v>63</v>
      </c>
    </row>
    <row r="27" spans="1:6">
      <c r="A27" s="4" t="s">
        <v>455</v>
      </c>
      <c r="B27" s="4" t="s">
        <v>62</v>
      </c>
      <c r="D27" s="4" t="s">
        <v>62</v>
      </c>
    </row>
    <row r="28" spans="1:6">
      <c r="A28" s="4" t="s">
        <v>456</v>
      </c>
      <c r="B28" s="5" t="n">
        <v>37</v>
      </c>
      <c r="D28" s="5" t="n">
        <v>35</v>
      </c>
    </row>
    <row r="29" spans="1:6">
      <c r="A29" s="4" t="s">
        <v>66</v>
      </c>
      <c r="B29" s="5" t="n">
        <v>251122</v>
      </c>
      <c r="D29" s="5" t="n">
        <v>238700</v>
      </c>
    </row>
    <row r="30" spans="1:6">
      <c r="A30" s="4" t="s">
        <v>457</v>
      </c>
      <c r="B30" s="5" t="n">
        <v>-871</v>
      </c>
      <c r="D30" s="5" t="n">
        <v>-871</v>
      </c>
    </row>
    <row r="31" spans="1:6">
      <c r="A31" s="4" t="s">
        <v>68</v>
      </c>
      <c r="B31" s="5" t="n">
        <v>-952</v>
      </c>
      <c r="D31" s="5" t="n">
        <v>-809</v>
      </c>
    </row>
    <row r="32" spans="1:6">
      <c r="A32" s="4" t="s">
        <v>69</v>
      </c>
      <c r="B32" s="5" t="n">
        <v>-178722</v>
      </c>
      <c r="D32" s="5" t="n">
        <v>-170299</v>
      </c>
    </row>
    <row r="33" spans="1:6">
      <c r="A33" s="4" t="s">
        <v>70</v>
      </c>
      <c r="B33" s="5" t="n">
        <v>70614</v>
      </c>
      <c r="D33" s="5" t="n">
        <v>66756</v>
      </c>
      <c r="E33" s="6" t="n">
        <v>78196</v>
      </c>
      <c r="F33" s="6" t="n">
        <v>78135</v>
      </c>
    </row>
    <row r="34" spans="1:6">
      <c r="A34" s="4" t="s">
        <v>71</v>
      </c>
      <c r="B34" s="5" t="n">
        <v>133356</v>
      </c>
      <c r="D34" s="6" t="n">
        <v>127615</v>
      </c>
    </row>
    <row r="35" spans="1:6">
      <c r="A35" s="4" t="s">
        <v>268</v>
      </c>
    </row>
    <row r="36" spans="1:6">
      <c r="A36" s="3" t="s">
        <v>38</v>
      </c>
    </row>
    <row r="37" spans="1:6">
      <c r="A37" s="4" t="s">
        <v>39</v>
      </c>
      <c r="B37" s="5" t="n">
        <v>29306</v>
      </c>
      <c r="C37" s="6" t="n">
        <v>26132</v>
      </c>
    </row>
    <row r="38" spans="1:6">
      <c r="A38" s="4" t="s">
        <v>453</v>
      </c>
      <c r="B38" s="5" t="n">
        <v>23264</v>
      </c>
      <c r="C38" s="5" t="n">
        <v>26162</v>
      </c>
    </row>
    <row r="39" spans="1:6">
      <c r="A39" s="4" t="s">
        <v>41</v>
      </c>
      <c r="B39" s="5" t="n">
        <v>4866</v>
      </c>
      <c r="C39" s="5" t="n">
        <v>3991</v>
      </c>
    </row>
    <row r="40" spans="1:6">
      <c r="A40" s="4" t="s">
        <v>42</v>
      </c>
      <c r="B40" s="5" t="n">
        <v>7070</v>
      </c>
      <c r="C40" s="5" t="n">
        <v>8290</v>
      </c>
    </row>
    <row r="41" spans="1:6">
      <c r="A41" s="4" t="s">
        <v>43</v>
      </c>
      <c r="B41" s="5" t="n">
        <v>64506</v>
      </c>
      <c r="C41" s="5" t="n">
        <v>64575</v>
      </c>
    </row>
    <row r="42" spans="1:6">
      <c r="A42" s="4" t="s">
        <v>44</v>
      </c>
      <c r="B42" s="5" t="n">
        <v>9703</v>
      </c>
      <c r="C42" s="5" t="n">
        <v>9143</v>
      </c>
    </row>
    <row r="43" spans="1:6">
      <c r="A43" s="4" t="s">
        <v>45</v>
      </c>
      <c r="B43" s="5" t="n">
        <v>5919</v>
      </c>
      <c r="C43" s="5" t="n">
        <v>8236</v>
      </c>
    </row>
    <row r="44" spans="1:6">
      <c r="A44" s="4" t="s">
        <v>46</v>
      </c>
      <c r="B44" s="5" t="n">
        <v>50776</v>
      </c>
      <c r="C44" s="5" t="n">
        <v>50776</v>
      </c>
    </row>
    <row r="45" spans="1:6">
      <c r="A45" s="4" t="s">
        <v>47</v>
      </c>
      <c r="C45" s="5" t="n">
        <v>87</v>
      </c>
    </row>
    <row r="46" spans="1:6">
      <c r="A46" s="4" t="s">
        <v>48</v>
      </c>
      <c r="B46" s="5" t="n">
        <v>2452</v>
      </c>
      <c r="C46" s="5" t="n">
        <v>1947</v>
      </c>
    </row>
    <row r="47" spans="1:6">
      <c r="A47" s="4" t="s">
        <v>49</v>
      </c>
      <c r="B47" s="5" t="n">
        <v>133356</v>
      </c>
      <c r="C47" s="5" t="n">
        <v>134764</v>
      </c>
    </row>
    <row r="48" spans="1:6">
      <c r="A48" s="3" t="s">
        <v>50</v>
      </c>
    </row>
    <row r="49" spans="1:6">
      <c r="A49" s="4" t="s">
        <v>51</v>
      </c>
      <c r="B49" s="5" t="n">
        <v>7712</v>
      </c>
      <c r="C49" s="5" t="n">
        <v>6142</v>
      </c>
    </row>
    <row r="50" spans="1:6">
      <c r="A50" s="4" t="s">
        <v>52</v>
      </c>
      <c r="B50" s="5" t="n">
        <v>13746</v>
      </c>
      <c r="C50" s="5" t="n">
        <v>13621</v>
      </c>
    </row>
    <row r="51" spans="1:6">
      <c r="A51" s="4" t="s">
        <v>53</v>
      </c>
      <c r="B51" s="5" t="n">
        <v>236</v>
      </c>
      <c r="C51" s="5" t="n">
        <v>228</v>
      </c>
    </row>
    <row r="52" spans="1:6">
      <c r="A52" s="4" t="s">
        <v>54</v>
      </c>
      <c r="C52" s="5" t="n">
        <v>26</v>
      </c>
    </row>
    <row r="53" spans="1:6">
      <c r="A53" s="4" t="s">
        <v>55</v>
      </c>
      <c r="B53" s="5" t="n">
        <v>39846</v>
      </c>
      <c r="C53" s="5" t="n">
        <v>40799</v>
      </c>
    </row>
    <row r="54" spans="1:6">
      <c r="A54" s="4" t="s">
        <v>56</v>
      </c>
      <c r="B54" s="5" t="n">
        <v>61540</v>
      </c>
      <c r="C54" s="5" t="n">
        <v>60816</v>
      </c>
    </row>
    <row r="55" spans="1:6">
      <c r="A55" s="4" t="s">
        <v>57</v>
      </c>
      <c r="B55" s="5" t="n">
        <v>146</v>
      </c>
      <c r="C55" s="5" t="n">
        <v>359</v>
      </c>
    </row>
    <row r="56" spans="1:6">
      <c r="A56" s="4" t="s">
        <v>58</v>
      </c>
      <c r="B56" s="5" t="n">
        <v>28</v>
      </c>
    </row>
    <row r="57" spans="1:6">
      <c r="A57" s="4" t="s">
        <v>59</v>
      </c>
      <c r="B57" s="5" t="n">
        <v>1028</v>
      </c>
      <c r="C57" s="5" t="n">
        <v>1228</v>
      </c>
    </row>
    <row r="58" spans="1:6">
      <c r="A58" s="4" t="s">
        <v>60</v>
      </c>
      <c r="B58" s="5" t="n">
        <v>62742</v>
      </c>
      <c r="C58" s="5" t="n">
        <v>62403</v>
      </c>
    </row>
    <row r="59" spans="1:6">
      <c r="A59" s="4" t="s">
        <v>454</v>
      </c>
      <c r="B59" s="4" t="s">
        <v>62</v>
      </c>
      <c r="C59" s="4" t="s">
        <v>62</v>
      </c>
    </row>
    <row r="60" spans="1:6">
      <c r="A60" s="3" t="s">
        <v>63</v>
      </c>
    </row>
    <row r="61" spans="1:6">
      <c r="A61" s="4" t="s">
        <v>455</v>
      </c>
      <c r="B61" s="4" t="s">
        <v>62</v>
      </c>
      <c r="C61" s="4" t="s">
        <v>62</v>
      </c>
    </row>
    <row r="62" spans="1:6">
      <c r="A62" s="4" t="s">
        <v>456</v>
      </c>
      <c r="B62" s="5" t="n">
        <v>37</v>
      </c>
      <c r="C62" s="5" t="n">
        <v>35</v>
      </c>
    </row>
    <row r="63" spans="1:6">
      <c r="A63" s="4" t="s">
        <v>66</v>
      </c>
      <c r="B63" s="5" t="n">
        <v>251122</v>
      </c>
      <c r="C63" s="5" t="n">
        <v>238700</v>
      </c>
    </row>
    <row r="64" spans="1:6">
      <c r="A64" s="4" t="s">
        <v>457</v>
      </c>
      <c r="B64" s="5" t="n">
        <v>-871</v>
      </c>
      <c r="C64" s="5" t="n">
        <v>-871</v>
      </c>
    </row>
    <row r="65" spans="1:6">
      <c r="A65" s="4" t="s">
        <v>68</v>
      </c>
      <c r="B65" s="5" t="n">
        <v>-952</v>
      </c>
      <c r="C65" s="5" t="n">
        <v>-809</v>
      </c>
    </row>
    <row r="66" spans="1:6">
      <c r="A66" s="4" t="s">
        <v>69</v>
      </c>
      <c r="B66" s="5" t="n">
        <v>-178722</v>
      </c>
      <c r="C66" s="5" t="n">
        <v>-164694</v>
      </c>
    </row>
    <row r="67" spans="1:6">
      <c r="A67" s="4" t="s">
        <v>70</v>
      </c>
      <c r="B67" s="5" t="n">
        <v>70614</v>
      </c>
      <c r="C67" s="5" t="n">
        <v>72361</v>
      </c>
    </row>
    <row r="68" spans="1:6">
      <c r="A68" s="4" t="s">
        <v>71</v>
      </c>
      <c r="B68" s="5" t="n">
        <v>133356</v>
      </c>
      <c r="C68" s="5" t="n">
        <v>134764</v>
      </c>
    </row>
    <row r="69" spans="1:6">
      <c r="A69" s="4" t="s">
        <v>445</v>
      </c>
    </row>
    <row r="70" spans="1:6">
      <c r="A70" s="3" t="s">
        <v>38</v>
      </c>
    </row>
    <row r="71" spans="1:6">
      <c r="A71" s="4" t="s">
        <v>39</v>
      </c>
      <c r="B71" s="5" t="n">
        <v>29306</v>
      </c>
    </row>
    <row r="72" spans="1:6">
      <c r="A72" s="4" t="s">
        <v>453</v>
      </c>
      <c r="B72" s="5" t="n">
        <v>22294</v>
      </c>
    </row>
    <row r="73" spans="1:6">
      <c r="A73" s="4" t="s">
        <v>41</v>
      </c>
      <c r="B73" s="5" t="n">
        <v>4866</v>
      </c>
    </row>
    <row r="74" spans="1:6">
      <c r="A74" s="4" t="s">
        <v>42</v>
      </c>
      <c r="B74" s="5" t="n">
        <v>1857</v>
      </c>
    </row>
    <row r="75" spans="1:6">
      <c r="A75" s="4" t="s">
        <v>43</v>
      </c>
      <c r="B75" s="5" t="n">
        <v>58323</v>
      </c>
    </row>
    <row r="76" spans="1:6">
      <c r="A76" s="4" t="s">
        <v>44</v>
      </c>
      <c r="B76" s="5" t="n">
        <v>9703</v>
      </c>
    </row>
    <row r="77" spans="1:6">
      <c r="A77" s="4" t="s">
        <v>45</v>
      </c>
      <c r="B77" s="5" t="n">
        <v>5919</v>
      </c>
    </row>
    <row r="78" spans="1:6">
      <c r="A78" s="4" t="s">
        <v>46</v>
      </c>
      <c r="B78" s="5" t="n">
        <v>50776</v>
      </c>
    </row>
    <row r="79" spans="1:6">
      <c r="A79" s="4" t="s">
        <v>48</v>
      </c>
      <c r="B79" s="5" t="n">
        <v>1004</v>
      </c>
    </row>
    <row r="80" spans="1:6">
      <c r="A80" s="4" t="s">
        <v>49</v>
      </c>
      <c r="B80" s="5" t="n">
        <v>125725</v>
      </c>
    </row>
    <row r="81" spans="1:6">
      <c r="A81" s="3" t="s">
        <v>50</v>
      </c>
    </row>
    <row r="82" spans="1:6">
      <c r="A82" s="4" t="s">
        <v>51</v>
      </c>
      <c r="B82" s="5" t="n">
        <v>7712</v>
      </c>
    </row>
    <row r="83" spans="1:6">
      <c r="A83" s="4" t="s">
        <v>52</v>
      </c>
      <c r="B83" s="5" t="n">
        <v>13746</v>
      </c>
    </row>
    <row r="84" spans="1:6">
      <c r="A84" s="4" t="s">
        <v>53</v>
      </c>
      <c r="B84" s="5" t="n">
        <v>236</v>
      </c>
    </row>
    <row r="85" spans="1:6">
      <c r="A85" s="4" t="s">
        <v>55</v>
      </c>
      <c r="B85" s="5" t="n">
        <v>38422</v>
      </c>
    </row>
    <row r="86" spans="1:6">
      <c r="A86" s="4" t="s">
        <v>56</v>
      </c>
      <c r="B86" s="5" t="n">
        <v>60116</v>
      </c>
    </row>
    <row r="87" spans="1:6">
      <c r="A87" s="4" t="s">
        <v>57</v>
      </c>
      <c r="B87" s="5" t="n">
        <v>146</v>
      </c>
    </row>
    <row r="88" spans="1:6">
      <c r="A88" s="4" t="s">
        <v>58</v>
      </c>
      <c r="B88" s="5" t="n">
        <v>28</v>
      </c>
    </row>
    <row r="89" spans="1:6">
      <c r="A89" s="4" t="s">
        <v>59</v>
      </c>
      <c r="B89" s="5" t="n">
        <v>1028</v>
      </c>
    </row>
    <row r="90" spans="1:6">
      <c r="A90" s="4" t="s">
        <v>60</v>
      </c>
      <c r="B90" s="5" t="n">
        <v>61318</v>
      </c>
    </row>
    <row r="91" spans="1:6">
      <c r="A91" s="4" t="s">
        <v>454</v>
      </c>
      <c r="B91" s="4" t="s">
        <v>62</v>
      </c>
    </row>
    <row r="92" spans="1:6">
      <c r="A92" s="3" t="s">
        <v>63</v>
      </c>
    </row>
    <row r="93" spans="1:6">
      <c r="A93" s="4" t="s">
        <v>455</v>
      </c>
      <c r="B93" s="4" t="s">
        <v>62</v>
      </c>
    </row>
    <row r="94" spans="1:6">
      <c r="A94" s="4" t="s">
        <v>456</v>
      </c>
      <c r="B94" s="5" t="n">
        <v>37</v>
      </c>
    </row>
    <row r="95" spans="1:6">
      <c r="A95" s="4" t="s">
        <v>66</v>
      </c>
      <c r="B95" s="5" t="n">
        <v>251122</v>
      </c>
    </row>
    <row r="96" spans="1:6">
      <c r="A96" s="4" t="s">
        <v>457</v>
      </c>
      <c r="B96" s="5" t="n">
        <v>-871</v>
      </c>
    </row>
    <row r="97" spans="1:6">
      <c r="A97" s="4" t="s">
        <v>68</v>
      </c>
      <c r="B97" s="5" t="n">
        <v>-952</v>
      </c>
    </row>
    <row r="98" spans="1:6">
      <c r="A98" s="4" t="s">
        <v>69</v>
      </c>
      <c r="B98" s="5" t="n">
        <v>-184929</v>
      </c>
    </row>
    <row r="99" spans="1:6">
      <c r="A99" s="4" t="s">
        <v>70</v>
      </c>
      <c r="B99" s="5" t="n">
        <v>64407</v>
      </c>
    </row>
    <row r="100" spans="1:6">
      <c r="A100" s="4" t="s">
        <v>71</v>
      </c>
      <c r="B100" s="6" t="n">
        <v>125725</v>
      </c>
    </row>
    <row r="101" spans="1:6">
      <c r="A101" s="4" t="s">
        <v>458</v>
      </c>
    </row>
    <row r="102" spans="1:6">
      <c r="A102" s="3" t="s">
        <v>38</v>
      </c>
    </row>
    <row r="103" spans="1:6">
      <c r="A103" s="4" t="s">
        <v>39</v>
      </c>
      <c r="C103" s="5" t="n">
        <v>26132</v>
      </c>
    </row>
    <row r="104" spans="1:6">
      <c r="A104" s="4" t="s">
        <v>453</v>
      </c>
      <c r="C104" s="5" t="n">
        <v>25236</v>
      </c>
    </row>
    <row r="105" spans="1:6">
      <c r="A105" s="4" t="s">
        <v>41</v>
      </c>
      <c r="C105" s="5" t="n">
        <v>3991</v>
      </c>
    </row>
    <row r="106" spans="1:6">
      <c r="A106" s="4" t="s">
        <v>42</v>
      </c>
      <c r="C106" s="5" t="n">
        <v>3045</v>
      </c>
    </row>
    <row r="107" spans="1:6">
      <c r="A107" s="4" t="s">
        <v>43</v>
      </c>
      <c r="C107" s="5" t="n">
        <v>58404</v>
      </c>
    </row>
    <row r="108" spans="1:6">
      <c r="A108" s="4" t="s">
        <v>44</v>
      </c>
      <c r="C108" s="5" t="n">
        <v>9143</v>
      </c>
    </row>
    <row r="109" spans="1:6">
      <c r="A109" s="4" t="s">
        <v>45</v>
      </c>
      <c r="C109" s="5" t="n">
        <v>8236</v>
      </c>
    </row>
    <row r="110" spans="1:6">
      <c r="A110" s="4" t="s">
        <v>46</v>
      </c>
      <c r="C110" s="5" t="n">
        <v>50776</v>
      </c>
    </row>
    <row r="111" spans="1:6">
      <c r="A111" s="4" t="s">
        <v>47</v>
      </c>
      <c r="C111" s="5" t="n">
        <v>87</v>
      </c>
    </row>
    <row r="112" spans="1:6">
      <c r="A112" s="4" t="s">
        <v>48</v>
      </c>
      <c r="C112" s="5" t="n">
        <v>969</v>
      </c>
    </row>
    <row r="113" spans="1:6">
      <c r="A113" s="4" t="s">
        <v>49</v>
      </c>
      <c r="C113" s="5" t="n">
        <v>127615</v>
      </c>
    </row>
    <row r="114" spans="1:6">
      <c r="A114" s="3" t="s">
        <v>50</v>
      </c>
    </row>
    <row r="115" spans="1:6">
      <c r="A115" s="4" t="s">
        <v>51</v>
      </c>
      <c r="C115" s="5" t="n">
        <v>6142</v>
      </c>
    </row>
    <row r="116" spans="1:6">
      <c r="A116" s="4" t="s">
        <v>52</v>
      </c>
      <c r="C116" s="5" t="n">
        <v>13621</v>
      </c>
    </row>
    <row r="117" spans="1:6">
      <c r="A117" s="4" t="s">
        <v>53</v>
      </c>
      <c r="C117" s="5" t="n">
        <v>228</v>
      </c>
    </row>
    <row r="118" spans="1:6">
      <c r="A118" s="4" t="s">
        <v>54</v>
      </c>
      <c r="C118" s="5" t="n">
        <v>26</v>
      </c>
    </row>
    <row r="119" spans="1:6">
      <c r="A119" s="4" t="s">
        <v>55</v>
      </c>
      <c r="C119" s="5" t="n">
        <v>39370</v>
      </c>
    </row>
    <row r="120" spans="1:6">
      <c r="A120" s="4" t="s">
        <v>56</v>
      </c>
      <c r="C120" s="5" t="n">
        <v>59387</v>
      </c>
    </row>
    <row r="121" spans="1:6">
      <c r="A121" s="4" t="s">
        <v>57</v>
      </c>
      <c r="C121" s="5" t="n">
        <v>244</v>
      </c>
    </row>
    <row r="122" spans="1:6">
      <c r="A122" s="4" t="s">
        <v>59</v>
      </c>
      <c r="C122" s="5" t="n">
        <v>1228</v>
      </c>
    </row>
    <row r="123" spans="1:6">
      <c r="A123" s="4" t="s">
        <v>60</v>
      </c>
      <c r="C123" s="5" t="n">
        <v>60859</v>
      </c>
    </row>
    <row r="124" spans="1:6">
      <c r="A124" s="4" t="s">
        <v>454</v>
      </c>
      <c r="C124" s="4" t="s">
        <v>62</v>
      </c>
    </row>
    <row r="125" spans="1:6">
      <c r="A125" s="3" t="s">
        <v>63</v>
      </c>
    </row>
    <row r="126" spans="1:6">
      <c r="A126" s="4" t="s">
        <v>455</v>
      </c>
      <c r="C126" s="4" t="s">
        <v>62</v>
      </c>
    </row>
    <row r="127" spans="1:6">
      <c r="A127" s="4" t="s">
        <v>456</v>
      </c>
      <c r="C127" s="5" t="n">
        <v>35</v>
      </c>
    </row>
    <row r="128" spans="1:6">
      <c r="A128" s="4" t="s">
        <v>66</v>
      </c>
      <c r="C128" s="5" t="n">
        <v>238700</v>
      </c>
    </row>
    <row r="129" spans="1:6">
      <c r="A129" s="4" t="s">
        <v>457</v>
      </c>
      <c r="C129" s="5" t="n">
        <v>-871</v>
      </c>
    </row>
    <row r="130" spans="1:6">
      <c r="A130" s="4" t="s">
        <v>68</v>
      </c>
      <c r="C130" s="5" t="n">
        <v>-809</v>
      </c>
    </row>
    <row r="131" spans="1:6">
      <c r="A131" s="4" t="s">
        <v>69</v>
      </c>
      <c r="C131" s="5" t="n">
        <v>-170299</v>
      </c>
    </row>
    <row r="132" spans="1:6">
      <c r="A132" s="4" t="s">
        <v>70</v>
      </c>
      <c r="C132" s="5" t="n">
        <v>66756</v>
      </c>
    </row>
    <row r="133" spans="1:6">
      <c r="A133" s="4" t="s">
        <v>71</v>
      </c>
      <c r="C133" s="5" t="n">
        <v>127615</v>
      </c>
    </row>
    <row r="134" spans="1:6">
      <c r="A134" s="4" t="s">
        <v>459</v>
      </c>
    </row>
    <row r="135" spans="1:6">
      <c r="A135" s="3" t="s">
        <v>38</v>
      </c>
    </row>
    <row r="136" spans="1:6">
      <c r="A136" s="4" t="s">
        <v>453</v>
      </c>
      <c r="C136" s="5" t="n">
        <v>926</v>
      </c>
    </row>
    <row r="137" spans="1:6">
      <c r="A137" s="4" t="s">
        <v>42</v>
      </c>
      <c r="C137" s="5" t="n">
        <v>1861</v>
      </c>
    </row>
    <row r="138" spans="1:6">
      <c r="A138" s="4" t="s">
        <v>43</v>
      </c>
      <c r="C138" s="5" t="n">
        <v>2787</v>
      </c>
    </row>
    <row r="139" spans="1:6">
      <c r="A139" s="4" t="s">
        <v>49</v>
      </c>
      <c r="C139" s="5" t="n">
        <v>2787</v>
      </c>
    </row>
    <row r="140" spans="1:6">
      <c r="A140" s="3" t="s">
        <v>50</v>
      </c>
    </row>
    <row r="141" spans="1:6">
      <c r="A141" s="4" t="s">
        <v>55</v>
      </c>
      <c r="C141" s="5" t="n">
        <v>1429</v>
      </c>
    </row>
    <row r="142" spans="1:6">
      <c r="A142" s="4" t="s">
        <v>56</v>
      </c>
      <c r="C142" s="5" t="n">
        <v>1429</v>
      </c>
    </row>
    <row r="143" spans="1:6">
      <c r="A143" s="4" t="s">
        <v>57</v>
      </c>
      <c r="C143" s="5" t="n">
        <v>115</v>
      </c>
    </row>
    <row r="144" spans="1:6">
      <c r="A144" s="4" t="s">
        <v>60</v>
      </c>
      <c r="C144" s="5" t="n">
        <v>1544</v>
      </c>
    </row>
    <row r="145" spans="1:6">
      <c r="A145" s="4" t="s">
        <v>454</v>
      </c>
      <c r="C145" s="4" t="s">
        <v>62</v>
      </c>
    </row>
    <row r="146" spans="1:6">
      <c r="A146" s="3" t="s">
        <v>63</v>
      </c>
    </row>
    <row r="147" spans="1:6">
      <c r="A147" s="4" t="s">
        <v>455</v>
      </c>
      <c r="C147" s="4" t="s">
        <v>62</v>
      </c>
    </row>
    <row r="148" spans="1:6">
      <c r="A148" s="4" t="s">
        <v>69</v>
      </c>
      <c r="C148" s="5" t="n">
        <v>1243</v>
      </c>
    </row>
    <row r="149" spans="1:6">
      <c r="A149" s="4" t="s">
        <v>70</v>
      </c>
      <c r="C149" s="5" t="n">
        <v>1243</v>
      </c>
    </row>
    <row r="150" spans="1:6">
      <c r="A150" s="4" t="s">
        <v>71</v>
      </c>
      <c r="C150" s="5" t="n">
        <v>2787</v>
      </c>
    </row>
    <row r="151" spans="1:6">
      <c r="A151" s="4" t="s">
        <v>460</v>
      </c>
    </row>
    <row r="152" spans="1:6">
      <c r="A152" s="3" t="s">
        <v>38</v>
      </c>
    </row>
    <row r="153" spans="1:6">
      <c r="A153" s="4" t="s">
        <v>42</v>
      </c>
      <c r="C153" s="5" t="n">
        <v>3384</v>
      </c>
    </row>
    <row r="154" spans="1:6">
      <c r="A154" s="4" t="s">
        <v>43</v>
      </c>
      <c r="C154" s="5" t="n">
        <v>3384</v>
      </c>
    </row>
    <row r="155" spans="1:6">
      <c r="A155" s="4" t="s">
        <v>48</v>
      </c>
      <c r="C155" s="5" t="n">
        <v>978</v>
      </c>
    </row>
    <row r="156" spans="1:6">
      <c r="A156" s="4" t="s">
        <v>49</v>
      </c>
      <c r="C156" s="5" t="n">
        <v>4362</v>
      </c>
    </row>
    <row r="157" spans="1:6">
      <c r="A157" s="3" t="s">
        <v>50</v>
      </c>
    </row>
    <row r="158" spans="1:6">
      <c r="A158" s="4" t="s">
        <v>454</v>
      </c>
      <c r="C158" s="4" t="s">
        <v>62</v>
      </c>
    </row>
    <row r="159" spans="1:6">
      <c r="A159" s="3" t="s">
        <v>63</v>
      </c>
    </row>
    <row r="160" spans="1:6">
      <c r="A160" s="4" t="s">
        <v>455</v>
      </c>
      <c r="C160" s="4" t="s">
        <v>62</v>
      </c>
    </row>
    <row r="161" spans="1:6">
      <c r="A161" s="4" t="s">
        <v>69</v>
      </c>
      <c r="C161" s="5" t="n">
        <v>4362</v>
      </c>
    </row>
    <row r="162" spans="1:6">
      <c r="A162" s="4" t="s">
        <v>70</v>
      </c>
      <c r="C162" s="5" t="n">
        <v>4362</v>
      </c>
    </row>
    <row r="163" spans="1:6">
      <c r="A163" s="4" t="s">
        <v>71</v>
      </c>
      <c r="C163" s="6" t="n">
        <v>4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83</v>
      </c>
      <c r="J1" s="2" t="s">
        <v>1</v>
      </c>
    </row>
    <row r="2" spans="1:12">
      <c r="B2" s="2" t="s">
        <v>2</v>
      </c>
      <c r="C2" s="2" t="s">
        <v>84</v>
      </c>
      <c r="D2" s="2" t="s">
        <v>4</v>
      </c>
      <c r="E2" s="2" t="s">
        <v>85</v>
      </c>
      <c r="F2" s="2" t="s">
        <v>35</v>
      </c>
      <c r="G2" s="2" t="s">
        <v>86</v>
      </c>
      <c r="H2" s="2" t="s">
        <v>87</v>
      </c>
      <c r="I2" s="2" t="s">
        <v>88</v>
      </c>
      <c r="J2" s="2" t="s">
        <v>2</v>
      </c>
      <c r="K2" s="2" t="s">
        <v>35</v>
      </c>
      <c r="L2" s="2" t="s">
        <v>36</v>
      </c>
    </row>
    <row r="3" spans="1:12">
      <c r="A3" s="3" t="s">
        <v>89</v>
      </c>
    </row>
    <row r="4" spans="1:12">
      <c r="A4" s="4" t="s">
        <v>462</v>
      </c>
      <c r="J4" s="6" t="n">
        <v>164833</v>
      </c>
      <c r="K4" s="6" t="n">
        <v>155913</v>
      </c>
      <c r="L4" s="6" t="n">
        <v>150266</v>
      </c>
    </row>
    <row r="5" spans="1:12">
      <c r="A5" s="3" t="s">
        <v>91</v>
      </c>
    </row>
    <row r="6" spans="1:12">
      <c r="A6" s="4" t="s">
        <v>463</v>
      </c>
      <c r="J6" s="5" t="n">
        <v>66624</v>
      </c>
      <c r="K6" s="5" t="n">
        <v>64618</v>
      </c>
      <c r="L6" s="5" t="n">
        <v>55847</v>
      </c>
    </row>
    <row r="7" spans="1:12">
      <c r="A7" s="4" t="s">
        <v>93</v>
      </c>
      <c r="B7" s="6" t="n">
        <v>24387</v>
      </c>
      <c r="C7" s="6" t="n">
        <v>24803</v>
      </c>
      <c r="D7" s="6" t="n">
        <v>25036</v>
      </c>
      <c r="E7" s="6" t="n">
        <v>23983</v>
      </c>
      <c r="F7" s="6" t="n">
        <v>23783</v>
      </c>
      <c r="G7" s="6" t="n">
        <v>22983</v>
      </c>
      <c r="H7" s="6" t="n">
        <v>22175</v>
      </c>
      <c r="I7" s="6" t="n">
        <v>22354</v>
      </c>
      <c r="J7" s="5" t="n">
        <v>98209</v>
      </c>
      <c r="K7" s="5" t="n">
        <v>91295</v>
      </c>
      <c r="L7" s="5" t="n">
        <v>94419</v>
      </c>
    </row>
    <row r="8" spans="1:12">
      <c r="A8" s="3" t="s">
        <v>94</v>
      </c>
    </row>
    <row r="9" spans="1:12">
      <c r="A9" s="4" t="s">
        <v>95</v>
      </c>
      <c r="J9" s="5" t="n">
        <v>31716</v>
      </c>
      <c r="K9" s="5" t="n">
        <v>31850</v>
      </c>
      <c r="L9" s="5" t="n">
        <v>30171</v>
      </c>
    </row>
    <row r="10" spans="1:12">
      <c r="A10" s="4" t="s">
        <v>96</v>
      </c>
      <c r="J10" s="5" t="n">
        <v>55775</v>
      </c>
      <c r="K10" s="5" t="n">
        <v>57294</v>
      </c>
      <c r="L10" s="5" t="n">
        <v>54038</v>
      </c>
    </row>
    <row r="11" spans="1:12">
      <c r="A11" s="4" t="s">
        <v>97</v>
      </c>
      <c r="J11" s="5" t="n">
        <v>23103</v>
      </c>
      <c r="K11" s="5" t="n">
        <v>21847</v>
      </c>
      <c r="L11" s="5" t="n">
        <v>19167</v>
      </c>
    </row>
    <row r="12" spans="1:12">
      <c r="A12" s="4" t="s">
        <v>98</v>
      </c>
      <c r="J12" s="5" t="n">
        <v>716</v>
      </c>
      <c r="L12" s="5" t="n">
        <v>21</v>
      </c>
    </row>
    <row r="13" spans="1:12">
      <c r="A13" s="4" t="s">
        <v>99</v>
      </c>
      <c r="J13" s="5" t="n">
        <v>111310</v>
      </c>
      <c r="K13" s="5" t="n">
        <v>110991</v>
      </c>
      <c r="L13" s="5" t="n">
        <v>103397</v>
      </c>
    </row>
    <row r="14" spans="1:12">
      <c r="A14" s="4" t="s">
        <v>100</v>
      </c>
      <c r="B14" s="5" t="n">
        <v>-2527</v>
      </c>
      <c r="C14" s="5" t="n">
        <v>-3141</v>
      </c>
      <c r="D14" s="5" t="n">
        <v>-5017</v>
      </c>
      <c r="E14" s="5" t="n">
        <v>-2416</v>
      </c>
      <c r="F14" s="5" t="n">
        <v>-1331</v>
      </c>
      <c r="G14" s="5" t="n">
        <v>-5349</v>
      </c>
      <c r="H14" s="5" t="n">
        <v>-7884</v>
      </c>
      <c r="I14" s="5" t="n">
        <v>-5132</v>
      </c>
      <c r="J14" s="5" t="n">
        <v>-13101</v>
      </c>
      <c r="K14" s="5" t="n">
        <v>-19696</v>
      </c>
      <c r="L14" s="5" t="n">
        <v>-8978</v>
      </c>
    </row>
    <row r="15" spans="1:12">
      <c r="A15" s="4" t="s">
        <v>101</v>
      </c>
      <c r="J15" s="5" t="n">
        <v>-326</v>
      </c>
      <c r="K15" s="5" t="n">
        <v>547</v>
      </c>
      <c r="L15" s="5" t="n">
        <v>-598</v>
      </c>
    </row>
    <row r="16" spans="1:12">
      <c r="A16" s="4" t="s">
        <v>102</v>
      </c>
      <c r="J16" s="5" t="n">
        <v>-13427</v>
      </c>
      <c r="K16" s="5" t="n">
        <v>-19149</v>
      </c>
      <c r="L16" s="5" t="n">
        <v>-9576</v>
      </c>
    </row>
    <row r="17" spans="1:12">
      <c r="A17" s="4" t="s">
        <v>103</v>
      </c>
      <c r="J17" s="5" t="n">
        <v>601</v>
      </c>
      <c r="K17" s="5" t="n">
        <v>370</v>
      </c>
      <c r="L17" s="5" t="n">
        <v>410</v>
      </c>
    </row>
    <row r="18" spans="1:12">
      <c r="A18" s="4" t="s">
        <v>104</v>
      </c>
      <c r="B18" s="6" t="n">
        <v>-2617</v>
      </c>
      <c r="C18" s="6" t="n">
        <v>-3502</v>
      </c>
      <c r="D18" s="6" t="n">
        <v>-5652</v>
      </c>
      <c r="E18" s="6" t="n">
        <v>-2257</v>
      </c>
      <c r="F18" s="6" t="n">
        <v>-1372</v>
      </c>
      <c r="G18" s="6" t="n">
        <v>-5396</v>
      </c>
      <c r="H18" s="6" t="n">
        <v>-7678</v>
      </c>
      <c r="I18" s="6" t="n">
        <v>-5073</v>
      </c>
      <c r="J18" s="6" t="n">
        <v>-14028</v>
      </c>
      <c r="K18" s="6" t="n">
        <v>-19519</v>
      </c>
      <c r="L18" s="6" t="n">
        <v>-9986</v>
      </c>
    </row>
    <row r="19" spans="1:12">
      <c r="A19" s="4" t="s">
        <v>464</v>
      </c>
      <c r="B19" s="8" t="n">
        <v>-0.07000000000000001</v>
      </c>
      <c r="C19" s="8" t="n">
        <v>-0.1</v>
      </c>
      <c r="D19" s="8" t="n">
        <v>-0.16</v>
      </c>
      <c r="E19" s="8" t="n">
        <v>-0.06</v>
      </c>
      <c r="F19" s="8" t="n">
        <v>-0.04</v>
      </c>
      <c r="G19" s="8" t="n">
        <v>-0.16</v>
      </c>
      <c r="H19" s="8" t="n">
        <v>-0.22</v>
      </c>
      <c r="I19" s="8" t="n">
        <v>-0.15</v>
      </c>
      <c r="J19" s="8" t="n">
        <v>-0.39</v>
      </c>
      <c r="K19" s="8" t="n">
        <v>-0.57</v>
      </c>
      <c r="L19" s="8" t="n">
        <v>-0.3</v>
      </c>
    </row>
    <row r="20" spans="1:12">
      <c r="A20" s="4" t="s">
        <v>465</v>
      </c>
      <c r="J20" s="5" t="n">
        <v>35808000</v>
      </c>
      <c r="K20" s="5" t="n">
        <v>34376000</v>
      </c>
      <c r="L20" s="5" t="n">
        <v>33189000</v>
      </c>
    </row>
    <row r="21" spans="1:12">
      <c r="A21" s="4" t="s">
        <v>107</v>
      </c>
    </row>
    <row r="22" spans="1:12">
      <c r="A22" s="3" t="s">
        <v>89</v>
      </c>
    </row>
    <row r="23" spans="1:12">
      <c r="A23" s="4" t="s">
        <v>462</v>
      </c>
      <c r="J23" s="6" t="n">
        <v>150941</v>
      </c>
      <c r="K23" s="6" t="n">
        <v>143159</v>
      </c>
      <c r="L23" s="6" t="n">
        <v>142022</v>
      </c>
    </row>
    <row r="24" spans="1:12">
      <c r="A24" s="3" t="s">
        <v>91</v>
      </c>
    </row>
    <row r="25" spans="1:12">
      <c r="A25" s="4" t="s">
        <v>463</v>
      </c>
      <c r="J25" s="5" t="n">
        <v>53311</v>
      </c>
      <c r="K25" s="5" t="n">
        <v>50664</v>
      </c>
      <c r="L25" s="5" t="n">
        <v>48011</v>
      </c>
    </row>
    <row r="26" spans="1:12">
      <c r="A26" s="4" t="s">
        <v>108</v>
      </c>
    </row>
    <row r="27" spans="1:12">
      <c r="A27" s="3" t="s">
        <v>89</v>
      </c>
    </row>
    <row r="28" spans="1:12">
      <c r="A28" s="4" t="s">
        <v>462</v>
      </c>
      <c r="J28" s="5" t="n">
        <v>13892</v>
      </c>
      <c r="K28" s="5" t="n">
        <v>12754</v>
      </c>
      <c r="L28" s="5" t="n">
        <v>8244</v>
      </c>
    </row>
    <row r="29" spans="1:12">
      <c r="A29" s="3" t="s">
        <v>91</v>
      </c>
    </row>
    <row r="30" spans="1:12">
      <c r="A30" s="4" t="s">
        <v>463</v>
      </c>
      <c r="J30" s="5" t="n">
        <v>13313</v>
      </c>
      <c r="K30" s="6" t="n">
        <v>13954</v>
      </c>
      <c r="L30" s="6" t="n">
        <v>7836</v>
      </c>
    </row>
    <row r="31" spans="1:12">
      <c r="A31" s="4" t="s">
        <v>268</v>
      </c>
    </row>
    <row r="32" spans="1:12">
      <c r="A32" s="3" t="s">
        <v>89</v>
      </c>
    </row>
    <row r="33" spans="1:12">
      <c r="A33" s="4" t="s">
        <v>462</v>
      </c>
      <c r="J33" s="5" t="n">
        <v>164833</v>
      </c>
    </row>
    <row r="34" spans="1:12">
      <c r="A34" s="3" t="s">
        <v>91</v>
      </c>
    </row>
    <row r="35" spans="1:12">
      <c r="A35" s="4" t="s">
        <v>463</v>
      </c>
      <c r="J35" s="5" t="n">
        <v>66624</v>
      </c>
    </row>
    <row r="36" spans="1:12">
      <c r="A36" s="4" t="s">
        <v>93</v>
      </c>
      <c r="J36" s="5" t="n">
        <v>98209</v>
      </c>
    </row>
    <row r="37" spans="1:12">
      <c r="A37" s="3" t="s">
        <v>94</v>
      </c>
    </row>
    <row r="38" spans="1:12">
      <c r="A38" s="4" t="s">
        <v>95</v>
      </c>
      <c r="J38" s="5" t="n">
        <v>31716</v>
      </c>
    </row>
    <row r="39" spans="1:12">
      <c r="A39" s="4" t="s">
        <v>96</v>
      </c>
      <c r="J39" s="5" t="n">
        <v>55775</v>
      </c>
    </row>
    <row r="40" spans="1:12">
      <c r="A40" s="4" t="s">
        <v>97</v>
      </c>
      <c r="J40" s="5" t="n">
        <v>23103</v>
      </c>
    </row>
    <row r="41" spans="1:12">
      <c r="A41" s="4" t="s">
        <v>98</v>
      </c>
      <c r="J41" s="5" t="n">
        <v>716</v>
      </c>
    </row>
    <row r="42" spans="1:12">
      <c r="A42" s="4" t="s">
        <v>99</v>
      </c>
      <c r="J42" s="5" t="n">
        <v>111310</v>
      </c>
    </row>
    <row r="43" spans="1:12">
      <c r="A43" s="4" t="s">
        <v>100</v>
      </c>
      <c r="J43" s="5" t="n">
        <v>-13101</v>
      </c>
    </row>
    <row r="44" spans="1:12">
      <c r="A44" s="4" t="s">
        <v>101</v>
      </c>
      <c r="J44" s="5" t="n">
        <v>-326</v>
      </c>
    </row>
    <row r="45" spans="1:12">
      <c r="A45" s="4" t="s">
        <v>102</v>
      </c>
      <c r="J45" s="5" t="n">
        <v>-13427</v>
      </c>
    </row>
    <row r="46" spans="1:12">
      <c r="A46" s="4" t="s">
        <v>103</v>
      </c>
      <c r="J46" s="5" t="n">
        <v>601</v>
      </c>
    </row>
    <row r="47" spans="1:12">
      <c r="A47" s="4" t="s">
        <v>104</v>
      </c>
      <c r="J47" s="6" t="n">
        <v>-14028</v>
      </c>
    </row>
    <row r="48" spans="1:12">
      <c r="A48" s="4" t="s">
        <v>464</v>
      </c>
      <c r="J48" s="8" t="n">
        <v>-0.39</v>
      </c>
    </row>
    <row r="49" spans="1:12">
      <c r="A49" s="4" t="s">
        <v>465</v>
      </c>
      <c r="J49" s="5" t="n">
        <v>35808</v>
      </c>
    </row>
    <row r="50" spans="1:12">
      <c r="A50" s="4" t="s">
        <v>466</v>
      </c>
    </row>
    <row r="51" spans="1:12">
      <c r="A51" s="3" t="s">
        <v>89</v>
      </c>
    </row>
    <row r="52" spans="1:12">
      <c r="A52" s="4" t="s">
        <v>462</v>
      </c>
      <c r="J52" s="6" t="n">
        <v>150941</v>
      </c>
    </row>
    <row r="53" spans="1:12">
      <c r="A53" s="3" t="s">
        <v>91</v>
      </c>
    </row>
    <row r="54" spans="1:12">
      <c r="A54" s="4" t="s">
        <v>463</v>
      </c>
      <c r="J54" s="5" t="n">
        <v>53311</v>
      </c>
    </row>
    <row r="55" spans="1:12">
      <c r="A55" s="4" t="s">
        <v>467</v>
      </c>
    </row>
    <row r="56" spans="1:12">
      <c r="A56" s="3" t="s">
        <v>89</v>
      </c>
    </row>
    <row r="57" spans="1:12">
      <c r="A57" s="4" t="s">
        <v>462</v>
      </c>
      <c r="J57" s="5" t="n">
        <v>13892</v>
      </c>
    </row>
    <row r="58" spans="1:12">
      <c r="A58" s="3" t="s">
        <v>91</v>
      </c>
    </row>
    <row r="59" spans="1:12">
      <c r="A59" s="4" t="s">
        <v>463</v>
      </c>
      <c r="J59" s="5" t="n">
        <v>13313</v>
      </c>
    </row>
    <row r="60" spans="1:12">
      <c r="A60" s="4" t="s">
        <v>445</v>
      </c>
    </row>
    <row r="61" spans="1:12">
      <c r="A61" s="3" t="s">
        <v>89</v>
      </c>
    </row>
    <row r="62" spans="1:12">
      <c r="A62" s="4" t="s">
        <v>462</v>
      </c>
      <c r="J62" s="5" t="n">
        <v>165008</v>
      </c>
    </row>
    <row r="63" spans="1:12">
      <c r="A63" s="3" t="s">
        <v>91</v>
      </c>
    </row>
    <row r="64" spans="1:12">
      <c r="A64" s="4" t="s">
        <v>463</v>
      </c>
      <c r="J64" s="5" t="n">
        <v>66624</v>
      </c>
    </row>
    <row r="65" spans="1:12">
      <c r="A65" s="4" t="s">
        <v>93</v>
      </c>
      <c r="J65" s="5" t="n">
        <v>98384</v>
      </c>
    </row>
    <row r="66" spans="1:12">
      <c r="A66" s="3" t="s">
        <v>94</v>
      </c>
    </row>
    <row r="67" spans="1:12">
      <c r="A67" s="4" t="s">
        <v>95</v>
      </c>
      <c r="J67" s="5" t="n">
        <v>31716</v>
      </c>
    </row>
    <row r="68" spans="1:12">
      <c r="A68" s="4" t="s">
        <v>96</v>
      </c>
      <c r="J68" s="5" t="n">
        <v>56552</v>
      </c>
    </row>
    <row r="69" spans="1:12">
      <c r="A69" s="4" t="s">
        <v>97</v>
      </c>
      <c r="J69" s="5" t="n">
        <v>23103</v>
      </c>
    </row>
    <row r="70" spans="1:12">
      <c r="A70" s="4" t="s">
        <v>98</v>
      </c>
      <c r="J70" s="5" t="n">
        <v>716</v>
      </c>
    </row>
    <row r="71" spans="1:12">
      <c r="A71" s="4" t="s">
        <v>99</v>
      </c>
      <c r="J71" s="5" t="n">
        <v>112087</v>
      </c>
    </row>
    <row r="72" spans="1:12">
      <c r="A72" s="4" t="s">
        <v>100</v>
      </c>
      <c r="J72" s="5" t="n">
        <v>-13703</v>
      </c>
    </row>
    <row r="73" spans="1:12">
      <c r="A73" s="4" t="s">
        <v>101</v>
      </c>
      <c r="J73" s="5" t="n">
        <v>-326</v>
      </c>
    </row>
    <row r="74" spans="1:12">
      <c r="A74" s="4" t="s">
        <v>102</v>
      </c>
      <c r="J74" s="5" t="n">
        <v>-14029</v>
      </c>
    </row>
    <row r="75" spans="1:12">
      <c r="A75" s="4" t="s">
        <v>103</v>
      </c>
      <c r="J75" s="5" t="n">
        <v>601</v>
      </c>
    </row>
    <row r="76" spans="1:12">
      <c r="A76" s="4" t="s">
        <v>104</v>
      </c>
      <c r="J76" s="6" t="n">
        <v>-14630</v>
      </c>
    </row>
    <row r="77" spans="1:12">
      <c r="A77" s="4" t="s">
        <v>464</v>
      </c>
      <c r="J77" s="8" t="n">
        <v>-0.41</v>
      </c>
    </row>
    <row r="78" spans="1:12">
      <c r="A78" s="4" t="s">
        <v>465</v>
      </c>
      <c r="J78" s="5" t="n">
        <v>35808</v>
      </c>
    </row>
    <row r="79" spans="1:12">
      <c r="A79" s="4" t="s">
        <v>468</v>
      </c>
    </row>
    <row r="80" spans="1:12">
      <c r="A80" s="3" t="s">
        <v>89</v>
      </c>
    </row>
    <row r="81" spans="1:12">
      <c r="A81" s="4" t="s">
        <v>462</v>
      </c>
      <c r="J81" s="6" t="n">
        <v>151116</v>
      </c>
    </row>
    <row r="82" spans="1:12">
      <c r="A82" s="3" t="s">
        <v>91</v>
      </c>
    </row>
    <row r="83" spans="1:12">
      <c r="A83" s="4" t="s">
        <v>463</v>
      </c>
      <c r="J83" s="5" t="n">
        <v>53311</v>
      </c>
    </row>
    <row r="84" spans="1:12">
      <c r="A84" s="4" t="s">
        <v>469</v>
      </c>
    </row>
    <row r="85" spans="1:12">
      <c r="A85" s="3" t="s">
        <v>89</v>
      </c>
    </row>
    <row r="86" spans="1:12">
      <c r="A86" s="4" t="s">
        <v>462</v>
      </c>
      <c r="J86" s="5" t="n">
        <v>13892</v>
      </c>
    </row>
    <row r="87" spans="1:12">
      <c r="A87" s="3" t="s">
        <v>91</v>
      </c>
    </row>
    <row r="88" spans="1:12">
      <c r="A88" s="4" t="s">
        <v>463</v>
      </c>
      <c r="J88" s="6" t="n">
        <v>1331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83</v>
      </c>
      <c r="J1" s="2" t="s">
        <v>1</v>
      </c>
    </row>
    <row r="2" spans="1:12">
      <c r="B2" s="2" t="s">
        <v>2</v>
      </c>
      <c r="C2" s="2" t="s">
        <v>84</v>
      </c>
      <c r="D2" s="2" t="s">
        <v>4</v>
      </c>
      <c r="E2" s="2" t="s">
        <v>85</v>
      </c>
      <c r="F2" s="2" t="s">
        <v>35</v>
      </c>
      <c r="G2" s="2" t="s">
        <v>86</v>
      </c>
      <c r="H2" s="2" t="s">
        <v>87</v>
      </c>
      <c r="I2" s="2" t="s">
        <v>88</v>
      </c>
      <c r="J2" s="2" t="s">
        <v>2</v>
      </c>
      <c r="K2" s="2" t="s">
        <v>35</v>
      </c>
      <c r="L2" s="2" t="s">
        <v>36</v>
      </c>
    </row>
    <row r="3" spans="1:12">
      <c r="A3" s="3" t="s">
        <v>148</v>
      </c>
    </row>
    <row r="4" spans="1:12">
      <c r="A4" s="4" t="s">
        <v>104</v>
      </c>
      <c r="B4" s="6" t="n">
        <v>-2617</v>
      </c>
      <c r="C4" s="6" t="n">
        <v>-3502</v>
      </c>
      <c r="D4" s="6" t="n">
        <v>-5652</v>
      </c>
      <c r="E4" s="6" t="n">
        <v>-2257</v>
      </c>
      <c r="F4" s="6" t="n">
        <v>-1372</v>
      </c>
      <c r="G4" s="6" t="n">
        <v>-5396</v>
      </c>
      <c r="H4" s="6" t="n">
        <v>-7678</v>
      </c>
      <c r="I4" s="6" t="n">
        <v>-5073</v>
      </c>
      <c r="J4" s="6" t="n">
        <v>-14028</v>
      </c>
      <c r="K4" s="6" t="n">
        <v>-19519</v>
      </c>
      <c r="L4" s="6" t="n">
        <v>-9986</v>
      </c>
    </row>
    <row r="5" spans="1:12">
      <c r="A5" s="3" t="s">
        <v>471</v>
      </c>
    </row>
    <row r="6" spans="1:12">
      <c r="A6" s="4" t="s">
        <v>150</v>
      </c>
      <c r="J6" s="5" t="n">
        <v>6796</v>
      </c>
      <c r="K6" s="5" t="n">
        <v>7257</v>
      </c>
      <c r="L6" s="5" t="n">
        <v>7796</v>
      </c>
    </row>
    <row r="7" spans="1:12">
      <c r="A7" s="4" t="s">
        <v>151</v>
      </c>
      <c r="J7" s="5" t="n">
        <v>6649</v>
      </c>
      <c r="K7" s="5" t="n">
        <v>7243</v>
      </c>
      <c r="L7" s="5" t="n">
        <v>6012</v>
      </c>
    </row>
    <row r="8" spans="1:12">
      <c r="A8" s="4" t="s">
        <v>152</v>
      </c>
      <c r="J8" s="5" t="n">
        <v>-118</v>
      </c>
      <c r="K8" s="5" t="n">
        <v>-38</v>
      </c>
      <c r="L8" s="5" t="n">
        <v>47</v>
      </c>
    </row>
    <row r="9" spans="1:12">
      <c r="A9" s="4" t="s">
        <v>153</v>
      </c>
      <c r="J9" s="5" t="n">
        <v>199</v>
      </c>
      <c r="K9" s="5" t="n">
        <v>203</v>
      </c>
      <c r="L9" s="5" t="n">
        <v>230</v>
      </c>
    </row>
    <row r="10" spans="1:12">
      <c r="A10" s="3" t="s">
        <v>155</v>
      </c>
    </row>
    <row r="11" spans="1:12">
      <c r="A11" s="4" t="s">
        <v>156</v>
      </c>
      <c r="J11" s="5" t="n">
        <v>-2791</v>
      </c>
      <c r="K11" s="5" t="n">
        <v>3811</v>
      </c>
      <c r="L11" s="5" t="n">
        <v>559</v>
      </c>
    </row>
    <row r="12" spans="1:12">
      <c r="A12" s="4" t="s">
        <v>157</v>
      </c>
      <c r="J12" s="5" t="n">
        <v>-294</v>
      </c>
      <c r="K12" s="5" t="n">
        <v>1484</v>
      </c>
      <c r="L12" s="5" t="n">
        <v>894</v>
      </c>
    </row>
    <row r="13" spans="1:12">
      <c r="A13" s="4" t="s">
        <v>48</v>
      </c>
      <c r="J13" s="5" t="n">
        <v>536</v>
      </c>
      <c r="K13" s="5" t="n">
        <v>-56</v>
      </c>
      <c r="L13" s="5" t="n">
        <v>299</v>
      </c>
    </row>
    <row r="14" spans="1:12">
      <c r="A14" s="4" t="s">
        <v>51</v>
      </c>
      <c r="J14" s="5" t="n">
        <v>1197</v>
      </c>
      <c r="K14" s="5" t="n">
        <v>1758</v>
      </c>
      <c r="L14" s="5" t="n">
        <v>733</v>
      </c>
    </row>
    <row r="15" spans="1:12">
      <c r="A15" s="4" t="s">
        <v>52</v>
      </c>
      <c r="J15" s="5" t="n">
        <v>326</v>
      </c>
      <c r="K15" s="5" t="n">
        <v>-2930</v>
      </c>
      <c r="L15" s="5" t="n">
        <v>3172</v>
      </c>
    </row>
    <row r="16" spans="1:12">
      <c r="A16" s="4" t="s">
        <v>55</v>
      </c>
      <c r="J16" s="5" t="n">
        <v>-1256</v>
      </c>
      <c r="K16" s="5" t="n">
        <v>4748</v>
      </c>
      <c r="L16" s="5" t="n">
        <v>4764</v>
      </c>
    </row>
    <row r="17" spans="1:12">
      <c r="A17" s="4" t="s">
        <v>472</v>
      </c>
      <c r="J17" s="5" t="n">
        <v>2550</v>
      </c>
      <c r="K17" s="6" t="n">
        <v>-6441</v>
      </c>
      <c r="L17" s="6" t="n">
        <v>11077</v>
      </c>
    </row>
    <row r="18" spans="1:12">
      <c r="A18" s="4" t="s">
        <v>268</v>
      </c>
    </row>
    <row r="19" spans="1:12">
      <c r="A19" s="3" t="s">
        <v>148</v>
      </c>
    </row>
    <row r="20" spans="1:12">
      <c r="A20" s="4" t="s">
        <v>104</v>
      </c>
      <c r="J20" s="5" t="n">
        <v>-14028</v>
      </c>
    </row>
    <row r="21" spans="1:12">
      <c r="A21" s="3" t="s">
        <v>471</v>
      </c>
    </row>
    <row r="22" spans="1:12">
      <c r="A22" s="4" t="s">
        <v>150</v>
      </c>
      <c r="J22" s="5" t="n">
        <v>6796</v>
      </c>
    </row>
    <row r="23" spans="1:12">
      <c r="A23" s="4" t="s">
        <v>151</v>
      </c>
      <c r="J23" s="5" t="n">
        <v>6649</v>
      </c>
    </row>
    <row r="24" spans="1:12">
      <c r="A24" s="4" t="s">
        <v>152</v>
      </c>
      <c r="J24" s="5" t="n">
        <v>118</v>
      </c>
    </row>
    <row r="25" spans="1:12">
      <c r="A25" s="4" t="s">
        <v>153</v>
      </c>
      <c r="J25" s="5" t="n">
        <v>199</v>
      </c>
    </row>
    <row r="26" spans="1:12">
      <c r="A26" s="3" t="s">
        <v>155</v>
      </c>
    </row>
    <row r="27" spans="1:12">
      <c r="A27" s="4" t="s">
        <v>156</v>
      </c>
      <c r="J27" s="5" t="n">
        <v>2791</v>
      </c>
    </row>
    <row r="28" spans="1:12">
      <c r="A28" s="4" t="s">
        <v>157</v>
      </c>
      <c r="J28" s="5" t="n">
        <v>294</v>
      </c>
    </row>
    <row r="29" spans="1:12">
      <c r="A29" s="4" t="s">
        <v>48</v>
      </c>
      <c r="J29" s="5" t="n">
        <v>-536</v>
      </c>
    </row>
    <row r="30" spans="1:12">
      <c r="A30" s="4" t="s">
        <v>51</v>
      </c>
      <c r="J30" s="5" t="n">
        <v>1197</v>
      </c>
    </row>
    <row r="31" spans="1:12">
      <c r="A31" s="4" t="s">
        <v>52</v>
      </c>
      <c r="J31" s="5" t="n">
        <v>326</v>
      </c>
    </row>
    <row r="32" spans="1:12">
      <c r="A32" s="4" t="s">
        <v>55</v>
      </c>
      <c r="J32" s="5" t="n">
        <v>-1256</v>
      </c>
    </row>
    <row r="33" spans="1:12">
      <c r="A33" s="4" t="s">
        <v>472</v>
      </c>
      <c r="J33" s="5" t="n">
        <v>2550</v>
      </c>
    </row>
    <row r="34" spans="1:12">
      <c r="A34" s="4" t="s">
        <v>445</v>
      </c>
    </row>
    <row r="35" spans="1:12">
      <c r="A35" s="3" t="s">
        <v>148</v>
      </c>
    </row>
    <row r="36" spans="1:12">
      <c r="A36" s="4" t="s">
        <v>104</v>
      </c>
      <c r="J36" s="5" t="n">
        <v>-14630</v>
      </c>
    </row>
    <row r="37" spans="1:12">
      <c r="A37" s="3" t="s">
        <v>471</v>
      </c>
    </row>
    <row r="38" spans="1:12">
      <c r="A38" s="4" t="s">
        <v>150</v>
      </c>
      <c r="J38" s="5" t="n">
        <v>6796</v>
      </c>
    </row>
    <row r="39" spans="1:12">
      <c r="A39" s="4" t="s">
        <v>151</v>
      </c>
      <c r="J39" s="5" t="n">
        <v>6649</v>
      </c>
    </row>
    <row r="40" spans="1:12">
      <c r="A40" s="4" t="s">
        <v>152</v>
      </c>
      <c r="J40" s="5" t="n">
        <v>118</v>
      </c>
    </row>
    <row r="41" spans="1:12">
      <c r="A41" s="4" t="s">
        <v>153</v>
      </c>
      <c r="J41" s="5" t="n">
        <v>199</v>
      </c>
    </row>
    <row r="42" spans="1:12">
      <c r="A42" s="3" t="s">
        <v>155</v>
      </c>
    </row>
    <row r="43" spans="1:12">
      <c r="A43" s="4" t="s">
        <v>156</v>
      </c>
      <c r="J43" s="5" t="n">
        <v>2835</v>
      </c>
    </row>
    <row r="44" spans="1:12">
      <c r="A44" s="4" t="s">
        <v>157</v>
      </c>
      <c r="J44" s="5" t="n">
        <v>262</v>
      </c>
    </row>
    <row r="45" spans="1:12">
      <c r="A45" s="4" t="s">
        <v>48</v>
      </c>
      <c r="J45" s="5" t="n">
        <v>-65</v>
      </c>
    </row>
    <row r="46" spans="1:12">
      <c r="A46" s="4" t="s">
        <v>51</v>
      </c>
      <c r="J46" s="5" t="n">
        <v>1197</v>
      </c>
    </row>
    <row r="47" spans="1:12">
      <c r="A47" s="4" t="s">
        <v>52</v>
      </c>
      <c r="J47" s="5" t="n">
        <v>326</v>
      </c>
    </row>
    <row r="48" spans="1:12">
      <c r="A48" s="4" t="s">
        <v>55</v>
      </c>
      <c r="J48" s="5" t="n">
        <v>-1137</v>
      </c>
    </row>
    <row r="49" spans="1:12">
      <c r="A49" s="4" t="s">
        <v>472</v>
      </c>
      <c r="J49" s="6" t="n">
        <v>255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430</v>
      </c>
      <c r="D1" s="2" t="s">
        <v>35</v>
      </c>
    </row>
    <row r="2" spans="1:4">
      <c r="A2" s="3" t="s">
        <v>474</v>
      </c>
    </row>
    <row r="3" spans="1:4">
      <c r="A3" s="4" t="s">
        <v>453</v>
      </c>
      <c r="B3" s="6" t="n">
        <v>23264</v>
      </c>
      <c r="D3" s="6" t="n">
        <v>25236</v>
      </c>
    </row>
    <row r="4" spans="1:4">
      <c r="A4" s="4" t="s">
        <v>475</v>
      </c>
      <c r="B4" s="5" t="n">
        <v>39846</v>
      </c>
      <c r="D4" s="5" t="n">
        <v>39370</v>
      </c>
    </row>
    <row r="5" spans="1:4">
      <c r="A5" s="4" t="s">
        <v>476</v>
      </c>
      <c r="B5" s="5" t="n">
        <v>146</v>
      </c>
      <c r="D5" s="6" t="n">
        <v>244</v>
      </c>
    </row>
    <row r="6" spans="1:4">
      <c r="A6" s="4" t="s">
        <v>268</v>
      </c>
    </row>
    <row r="7" spans="1:4">
      <c r="A7" s="3" t="s">
        <v>474</v>
      </c>
    </row>
    <row r="8" spans="1:4">
      <c r="A8" s="4" t="s">
        <v>453</v>
      </c>
      <c r="B8" s="5" t="n">
        <v>23264</v>
      </c>
      <c r="C8" s="6" t="n">
        <v>26162</v>
      </c>
    </row>
    <row r="9" spans="1:4">
      <c r="A9" s="4" t="s">
        <v>477</v>
      </c>
      <c r="B9" s="5" t="n">
        <v>1640</v>
      </c>
      <c r="C9" s="5" t="n">
        <v>3124</v>
      </c>
    </row>
    <row r="10" spans="1:4">
      <c r="A10" s="4" t="s">
        <v>475</v>
      </c>
      <c r="B10" s="5" t="n">
        <v>39846</v>
      </c>
      <c r="C10" s="5" t="n">
        <v>40799</v>
      </c>
    </row>
    <row r="11" spans="1:4">
      <c r="A11" s="4" t="s">
        <v>476</v>
      </c>
      <c r="B11" s="5" t="n">
        <v>146</v>
      </c>
      <c r="C11" s="5" t="n">
        <v>359</v>
      </c>
    </row>
    <row r="12" spans="1:4">
      <c r="A12" s="4" t="s">
        <v>478</v>
      </c>
      <c r="B12" s="6" t="n">
        <v>39992</v>
      </c>
      <c r="C12" s="6" t="n">
        <v>41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5</v>
      </c>
    </row>
    <row r="3" spans="1:3">
      <c r="A3" s="3" t="s">
        <v>480</v>
      </c>
    </row>
    <row r="4" spans="1:3">
      <c r="A4" s="4" t="s">
        <v>481</v>
      </c>
      <c r="B4" s="6" t="n">
        <v>22760</v>
      </c>
      <c r="C4" s="6" t="n">
        <v>22760</v>
      </c>
    </row>
    <row r="5" spans="1:3">
      <c r="A5" s="4" t="s">
        <v>482</v>
      </c>
      <c r="B5" s="5" t="n">
        <v>16841</v>
      </c>
      <c r="C5" s="5" t="n">
        <v>14524</v>
      </c>
    </row>
    <row r="6" spans="1:3">
      <c r="A6" s="4" t="s">
        <v>483</v>
      </c>
      <c r="B6" s="6" t="n">
        <v>5919</v>
      </c>
      <c r="C6" s="6" t="n">
        <v>8236</v>
      </c>
    </row>
    <row r="7" spans="1:3">
      <c r="A7" s="4" t="s">
        <v>484</v>
      </c>
    </row>
    <row r="8" spans="1:3">
      <c r="A8" s="3" t="s">
        <v>480</v>
      </c>
    </row>
    <row r="9" spans="1:3">
      <c r="A9" s="4" t="s">
        <v>485</v>
      </c>
      <c r="B9" s="4" t="s">
        <v>486</v>
      </c>
      <c r="C9" s="4" t="s">
        <v>486</v>
      </c>
    </row>
    <row r="10" spans="1:3">
      <c r="A10" s="4" t="s">
        <v>481</v>
      </c>
      <c r="B10" s="6" t="n">
        <v>14223</v>
      </c>
      <c r="C10" s="6" t="n">
        <v>14223</v>
      </c>
    </row>
    <row r="11" spans="1:3">
      <c r="A11" s="4" t="s">
        <v>482</v>
      </c>
      <c r="B11" s="5" t="n">
        <v>11082</v>
      </c>
      <c r="C11" s="5" t="n">
        <v>9431</v>
      </c>
    </row>
    <row r="12" spans="1:3">
      <c r="A12" s="4" t="s">
        <v>483</v>
      </c>
      <c r="B12" s="6" t="n">
        <v>3141</v>
      </c>
      <c r="C12" s="6" t="n">
        <v>4792</v>
      </c>
    </row>
    <row r="13" spans="1:3">
      <c r="A13" s="4" t="s">
        <v>487</v>
      </c>
    </row>
    <row r="14" spans="1:3">
      <c r="A14" s="3" t="s">
        <v>480</v>
      </c>
    </row>
    <row r="15" spans="1:3">
      <c r="A15" s="4" t="s">
        <v>485</v>
      </c>
      <c r="B15" s="4" t="s">
        <v>488</v>
      </c>
      <c r="C15" s="4" t="s">
        <v>488</v>
      </c>
    </row>
    <row r="16" spans="1:3">
      <c r="A16" s="4" t="s">
        <v>481</v>
      </c>
      <c r="B16" s="6" t="n">
        <v>6257</v>
      </c>
      <c r="C16" s="6" t="n">
        <v>6257</v>
      </c>
    </row>
    <row r="17" spans="1:3">
      <c r="A17" s="4" t="s">
        <v>482</v>
      </c>
      <c r="B17" s="5" t="n">
        <v>3479</v>
      </c>
      <c r="C17" s="5" t="n">
        <v>2813</v>
      </c>
    </row>
    <row r="18" spans="1:3">
      <c r="A18" s="4" t="s">
        <v>483</v>
      </c>
      <c r="B18" s="6" t="n">
        <v>2778</v>
      </c>
      <c r="C18" s="6" t="n">
        <v>3444</v>
      </c>
    </row>
    <row r="19" spans="1:3">
      <c r="A19" s="4" t="s">
        <v>489</v>
      </c>
    </row>
    <row r="20" spans="1:3">
      <c r="A20" s="3" t="s">
        <v>480</v>
      </c>
    </row>
    <row r="21" spans="1:3">
      <c r="A21" s="4" t="s">
        <v>485</v>
      </c>
      <c r="B21" s="4" t="s">
        <v>374</v>
      </c>
      <c r="C21" s="4" t="s">
        <v>374</v>
      </c>
    </row>
    <row r="22" spans="1:3">
      <c r="A22" s="4" t="s">
        <v>481</v>
      </c>
      <c r="B22" s="6" t="n">
        <v>1912</v>
      </c>
      <c r="C22" s="6" t="n">
        <v>1912</v>
      </c>
    </row>
    <row r="23" spans="1:3">
      <c r="A23" s="4" t="s">
        <v>482</v>
      </c>
      <c r="B23" s="6" t="n">
        <v>1912</v>
      </c>
      <c r="C23" s="6" t="n">
        <v>1912</v>
      </c>
    </row>
    <row r="24" spans="1:3">
      <c r="A24" s="4" t="s">
        <v>490</v>
      </c>
    </row>
    <row r="25" spans="1:3">
      <c r="A25" s="3" t="s">
        <v>480</v>
      </c>
    </row>
    <row r="26" spans="1:3">
      <c r="A26" s="4" t="s">
        <v>485</v>
      </c>
      <c r="B26" s="4" t="s">
        <v>374</v>
      </c>
      <c r="C26" s="4" t="s">
        <v>374</v>
      </c>
    </row>
    <row r="27" spans="1:3">
      <c r="A27" s="4" t="s">
        <v>481</v>
      </c>
      <c r="B27" s="6" t="n">
        <v>368</v>
      </c>
      <c r="C27" s="6" t="n">
        <v>368</v>
      </c>
    </row>
    <row r="28" spans="1:3">
      <c r="A28" s="4" t="s">
        <v>482</v>
      </c>
      <c r="B28" s="6" t="n">
        <v>368</v>
      </c>
      <c r="C28" s="6" t="n">
        <v>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36</v>
      </c>
    </row>
    <row r="3" spans="1:4">
      <c r="A3" s="3" t="s">
        <v>492</v>
      </c>
    </row>
    <row r="4" spans="1:4">
      <c r="A4" s="4" t="s">
        <v>493</v>
      </c>
      <c r="B4" s="6" t="n">
        <v>2317</v>
      </c>
      <c r="C4" s="6" t="n">
        <v>2734</v>
      </c>
      <c r="D4" s="6" t="n">
        <v>3116</v>
      </c>
    </row>
    <row r="5" spans="1:4">
      <c r="A5" s="4" t="s">
        <v>494</v>
      </c>
    </row>
    <row r="6" spans="1:4">
      <c r="A6" s="3" t="s">
        <v>492</v>
      </c>
    </row>
    <row r="7" spans="1:4">
      <c r="A7" s="4" t="s">
        <v>493</v>
      </c>
      <c r="B7" s="5" t="n">
        <v>1651</v>
      </c>
      <c r="C7" s="5" t="n">
        <v>2031</v>
      </c>
      <c r="D7" s="5" t="n">
        <v>2031</v>
      </c>
    </row>
    <row r="8" spans="1:4">
      <c r="A8" s="4" t="s">
        <v>420</v>
      </c>
    </row>
    <row r="9" spans="1:4">
      <c r="A9" s="3" t="s">
        <v>492</v>
      </c>
    </row>
    <row r="10" spans="1:4">
      <c r="A10" s="4" t="s">
        <v>493</v>
      </c>
      <c r="C10" s="5" t="n">
        <v>11</v>
      </c>
      <c r="D10" s="5" t="n">
        <v>126</v>
      </c>
    </row>
    <row r="11" spans="1:4">
      <c r="A11" s="4" t="s">
        <v>421</v>
      </c>
    </row>
    <row r="12" spans="1:4">
      <c r="A12" s="3" t="s">
        <v>492</v>
      </c>
    </row>
    <row r="13" spans="1:4">
      <c r="A13" s="4" t="s">
        <v>493</v>
      </c>
      <c r="B13" s="6" t="n">
        <v>666</v>
      </c>
      <c r="C13" s="6" t="n">
        <v>692</v>
      </c>
      <c r="D13" s="6" t="n">
        <v>9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3" t="s">
        <v>194</v>
      </c>
    </row>
    <row r="3" spans="1:3">
      <c r="A3" s="5" t="n">
        <v>2019</v>
      </c>
      <c r="B3" s="6" t="n">
        <v>1603</v>
      </c>
    </row>
    <row r="4" spans="1:3">
      <c r="A4" s="5" t="n">
        <v>2020</v>
      </c>
      <c r="B4" s="5" t="n">
        <v>1584</v>
      </c>
    </row>
    <row r="5" spans="1:3">
      <c r="A5" s="5" t="n">
        <v>2021</v>
      </c>
      <c r="B5" s="5" t="n">
        <v>1328</v>
      </c>
    </row>
    <row r="6" spans="1:3">
      <c r="A6" s="5" t="n">
        <v>2022</v>
      </c>
      <c r="B6" s="5" t="n">
        <v>370</v>
      </c>
    </row>
    <row r="7" spans="1:3">
      <c r="A7" s="5" t="n">
        <v>2023</v>
      </c>
      <c r="B7" s="5" t="n">
        <v>285</v>
      </c>
    </row>
    <row r="8" spans="1:3">
      <c r="A8" s="4" t="s">
        <v>496</v>
      </c>
      <c r="B8" s="5" t="n">
        <v>749</v>
      </c>
    </row>
    <row r="9" spans="1:3">
      <c r="A9" s="4" t="s">
        <v>115</v>
      </c>
      <c r="B9" s="6" t="n">
        <v>5919</v>
      </c>
      <c r="C9" s="6" t="n">
        <v>82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5</v>
      </c>
    </row>
    <row r="2" spans="1:3">
      <c r="A2" s="3" t="s">
        <v>194</v>
      </c>
    </row>
    <row r="3" spans="1:3">
      <c r="A3" s="4" t="s">
        <v>46</v>
      </c>
      <c r="B3" s="6" t="n">
        <v>50776</v>
      </c>
      <c r="C3" s="6" t="n">
        <v>507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3" t="s">
        <v>499</v>
      </c>
    </row>
    <row r="3" spans="1:3">
      <c r="A3" s="4" t="s">
        <v>500</v>
      </c>
      <c r="B3" s="6" t="n">
        <v>8299</v>
      </c>
      <c r="C3" s="6" t="n">
        <v>8160</v>
      </c>
    </row>
    <row r="4" spans="1:3">
      <c r="A4" s="4" t="s">
        <v>49</v>
      </c>
      <c r="B4" s="5" t="n">
        <v>8299</v>
      </c>
      <c r="C4" s="5" t="n">
        <v>8160</v>
      </c>
    </row>
    <row r="5" spans="1:3">
      <c r="A5" s="4" t="s">
        <v>501</v>
      </c>
    </row>
    <row r="6" spans="1:3">
      <c r="A6" s="3" t="s">
        <v>499</v>
      </c>
    </row>
    <row r="7" spans="1:3">
      <c r="A7" s="4" t="s">
        <v>500</v>
      </c>
      <c r="B7" s="5" t="n">
        <v>8299</v>
      </c>
      <c r="C7" s="5" t="n">
        <v>8160</v>
      </c>
    </row>
    <row r="8" spans="1:3">
      <c r="A8" s="4" t="s">
        <v>49</v>
      </c>
      <c r="B8" s="6" t="n">
        <v>8299</v>
      </c>
      <c r="C8" s="6" t="n">
        <v>81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v>
      </c>
      <c r="B1" s="2" t="s">
        <v>1</v>
      </c>
    </row>
    <row r="2" spans="1:4">
      <c r="B2" s="2" t="s">
        <v>2</v>
      </c>
      <c r="C2" s="2" t="s">
        <v>35</v>
      </c>
      <c r="D2" s="2" t="s">
        <v>36</v>
      </c>
    </row>
    <row r="3" spans="1:4">
      <c r="A3" s="3" t="s">
        <v>110</v>
      </c>
    </row>
    <row r="4" spans="1:4">
      <c r="A4" s="4" t="s">
        <v>104</v>
      </c>
      <c r="B4" s="6" t="n">
        <v>-14028</v>
      </c>
      <c r="C4" s="6" t="n">
        <v>-19519</v>
      </c>
      <c r="D4" s="6" t="n">
        <v>-9986</v>
      </c>
    </row>
    <row r="5" spans="1:4">
      <c r="A5" s="3" t="s">
        <v>111</v>
      </c>
    </row>
    <row r="6" spans="1:4">
      <c r="A6" s="4" t="s">
        <v>112</v>
      </c>
      <c r="B6" s="5" t="n">
        <v>-143</v>
      </c>
      <c r="C6" s="5" t="n">
        <v>363</v>
      </c>
      <c r="D6" s="5" t="n">
        <v>-284</v>
      </c>
    </row>
    <row r="7" spans="1:4">
      <c r="A7" s="4" t="s">
        <v>113</v>
      </c>
      <c r="B7" s="6" t="n">
        <v>-14171</v>
      </c>
      <c r="C7" s="6" t="n">
        <v>-19156</v>
      </c>
      <c r="D7" s="6" t="n">
        <v>-102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5" t="n">
        <v>2019</v>
      </c>
      <c r="B3" s="6" t="n">
        <v>6752</v>
      </c>
    </row>
    <row r="4" spans="1:2">
      <c r="A4" s="5" t="n">
        <v>2020</v>
      </c>
      <c r="B4" s="5" t="n">
        <v>5355</v>
      </c>
    </row>
    <row r="5" spans="1:2">
      <c r="A5" s="5" t="n">
        <v>2021</v>
      </c>
      <c r="B5" s="5" t="n">
        <v>5122</v>
      </c>
    </row>
    <row r="6" spans="1:2">
      <c r="A6" s="5" t="n">
        <v>2022</v>
      </c>
      <c r="B6" s="5" t="n">
        <v>2192</v>
      </c>
    </row>
    <row r="7" spans="1:2">
      <c r="A7" s="5" t="n">
        <v>2023</v>
      </c>
      <c r="B7" s="5" t="n">
        <v>1108</v>
      </c>
    </row>
    <row r="8" spans="1:2">
      <c r="A8" s="4" t="s">
        <v>496</v>
      </c>
      <c r="B8" s="5" t="n">
        <v>988</v>
      </c>
    </row>
    <row r="9" spans="1:2">
      <c r="A9" s="4" t="s">
        <v>115</v>
      </c>
      <c r="B9" s="6" t="n">
        <v>215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9"/>
    <col customWidth="1" max="6" min="6" width="80"/>
    <col customWidth="1" max="7" min="7" width="21"/>
  </cols>
  <sheetData>
    <row r="1" spans="1:7">
      <c r="A1" s="1" t="s">
        <v>505</v>
      </c>
      <c r="B1" s="2" t="s">
        <v>506</v>
      </c>
      <c r="C1" s="2" t="s">
        <v>507</v>
      </c>
      <c r="D1" s="2" t="s">
        <v>508</v>
      </c>
      <c r="E1" s="2" t="s">
        <v>509</v>
      </c>
      <c r="F1" s="2" t="s">
        <v>510</v>
      </c>
      <c r="G1" s="2" t="s">
        <v>511</v>
      </c>
    </row>
    <row r="2" spans="1:7">
      <c r="A2" s="3" t="s">
        <v>512</v>
      </c>
    </row>
    <row r="3" spans="1:7">
      <c r="A3" s="4" t="s">
        <v>513</v>
      </c>
      <c r="F3" s="4" t="s">
        <v>514</v>
      </c>
    </row>
    <row r="4" spans="1:7">
      <c r="A4" s="4" t="s">
        <v>515</v>
      </c>
      <c r="E4" s="6" t="n">
        <v>1264000</v>
      </c>
      <c r="F4" s="6" t="n">
        <v>1464000</v>
      </c>
    </row>
    <row r="5" spans="1:7">
      <c r="A5" s="4" t="s">
        <v>516</v>
      </c>
      <c r="E5" s="5" t="n">
        <v>876000</v>
      </c>
      <c r="F5" s="5" t="n">
        <v>1102000</v>
      </c>
    </row>
    <row r="6" spans="1:7">
      <c r="A6" s="4" t="s">
        <v>517</v>
      </c>
      <c r="E6" s="5" t="n">
        <v>7857000</v>
      </c>
      <c r="F6" s="5" t="n">
        <v>6608000</v>
      </c>
      <c r="G6" s="6" t="n">
        <v>6334000</v>
      </c>
    </row>
    <row r="7" spans="1:7">
      <c r="A7" s="4" t="s">
        <v>518</v>
      </c>
      <c r="E7" s="6" t="n">
        <v>92000</v>
      </c>
      <c r="F7" s="5" t="n">
        <v>285000</v>
      </c>
      <c r="G7" s="6" t="n">
        <v>219000</v>
      </c>
    </row>
    <row r="8" spans="1:7">
      <c r="A8" s="4" t="s">
        <v>519</v>
      </c>
      <c r="E8" s="4" t="s">
        <v>520</v>
      </c>
    </row>
    <row r="9" spans="1:7">
      <c r="A9" s="4" t="s">
        <v>521</v>
      </c>
      <c r="E9" s="6" t="n">
        <v>353000</v>
      </c>
    </row>
    <row r="10" spans="1:7">
      <c r="A10" s="4" t="s">
        <v>522</v>
      </c>
      <c r="E10" s="5" t="n">
        <v>83000</v>
      </c>
    </row>
    <row r="11" spans="1:7">
      <c r="A11" s="4" t="s">
        <v>523</v>
      </c>
      <c r="E11" s="5" t="n">
        <v>17415000</v>
      </c>
    </row>
    <row r="12" spans="1:7">
      <c r="A12" s="4" t="s">
        <v>524</v>
      </c>
      <c r="E12" s="5" t="n">
        <v>3000000</v>
      </c>
    </row>
    <row r="13" spans="1:7">
      <c r="A13" s="4" t="s">
        <v>525</v>
      </c>
      <c r="E13" s="6" t="n">
        <v>0</v>
      </c>
    </row>
    <row r="14" spans="1:7">
      <c r="A14" s="4" t="s">
        <v>526</v>
      </c>
    </row>
    <row r="15" spans="1:7">
      <c r="A15" s="3" t="s">
        <v>512</v>
      </c>
    </row>
    <row r="16" spans="1:7">
      <c r="A16" s="4" t="s">
        <v>527</v>
      </c>
      <c r="E16" s="5" t="n">
        <v>22</v>
      </c>
    </row>
    <row r="17" spans="1:7">
      <c r="A17" s="4" t="s">
        <v>528</v>
      </c>
    </row>
    <row r="18" spans="1:7">
      <c r="A18" s="3" t="s">
        <v>512</v>
      </c>
    </row>
    <row r="19" spans="1:7">
      <c r="A19" s="4" t="s">
        <v>529</v>
      </c>
      <c r="C19" s="5" t="n">
        <v>2</v>
      </c>
      <c r="D19" s="5" t="n">
        <v>5</v>
      </c>
    </row>
    <row r="20" spans="1:7">
      <c r="A20" s="4" t="s">
        <v>530</v>
      </c>
    </row>
    <row r="21" spans="1:7">
      <c r="A21" s="3" t="s">
        <v>512</v>
      </c>
    </row>
    <row r="22" spans="1:7">
      <c r="A22" s="4" t="s">
        <v>529</v>
      </c>
      <c r="B22" s="5" t="n">
        <v>4</v>
      </c>
    </row>
    <row r="23" spans="1:7">
      <c r="A23" s="4" t="s">
        <v>531</v>
      </c>
    </row>
    <row r="24" spans="1:7">
      <c r="A24" s="3" t="s">
        <v>512</v>
      </c>
    </row>
    <row r="25" spans="1:7">
      <c r="A25" s="4" t="s">
        <v>532</v>
      </c>
      <c r="F25" s="6" t="n">
        <v>2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03</v>
      </c>
    </row>
    <row r="2" spans="1:2">
      <c r="A2" s="3" t="s">
        <v>534</v>
      </c>
    </row>
    <row r="3" spans="1:2">
      <c r="A3" s="5" t="n">
        <v>2019</v>
      </c>
      <c r="B3" s="6" t="n">
        <v>243</v>
      </c>
    </row>
    <row r="4" spans="1:2">
      <c r="A4" s="5" t="n">
        <v>2020</v>
      </c>
      <c r="B4" s="5" t="n">
        <v>34</v>
      </c>
    </row>
    <row r="5" spans="1:2">
      <c r="A5" s="4" t="s">
        <v>535</v>
      </c>
      <c r="B5" s="5" t="n">
        <v>7</v>
      </c>
    </row>
    <row r="6" spans="1:2">
      <c r="A6" s="4" t="s">
        <v>536</v>
      </c>
      <c r="B6" s="6" t="n">
        <v>2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25"/>
    <col customWidth="1" max="7" min="7" width="21"/>
    <col customWidth="1" max="8" min="8" width="21"/>
  </cols>
  <sheetData>
    <row r="1" spans="1:8">
      <c r="A1" s="1" t="s">
        <v>537</v>
      </c>
      <c r="B1" s="2" t="s">
        <v>538</v>
      </c>
      <c r="C1" s="2" t="s">
        <v>539</v>
      </c>
      <c r="D1" s="2" t="s">
        <v>540</v>
      </c>
      <c r="E1" s="2" t="s">
        <v>541</v>
      </c>
      <c r="F1" s="2" t="s">
        <v>542</v>
      </c>
      <c r="G1" s="2" t="s">
        <v>510</v>
      </c>
      <c r="H1" s="2" t="s">
        <v>511</v>
      </c>
    </row>
    <row r="2" spans="1:8">
      <c r="A2" s="3" t="s">
        <v>405</v>
      </c>
    </row>
    <row r="3" spans="1:8">
      <c r="A3" s="4" t="s">
        <v>351</v>
      </c>
      <c r="F3" s="5" t="n">
        <v>5</v>
      </c>
    </row>
    <row r="4" spans="1:8">
      <c r="A4" s="4" t="s">
        <v>543</v>
      </c>
      <c r="B4" s="5" t="n">
        <v>2105806</v>
      </c>
      <c r="F4" s="5" t="n">
        <v>2105806</v>
      </c>
    </row>
    <row r="5" spans="1:8">
      <c r="A5" s="4" t="s">
        <v>544</v>
      </c>
      <c r="G5" s="6" t="n">
        <v>1243</v>
      </c>
      <c r="H5" s="6" t="n">
        <v>5159</v>
      </c>
    </row>
    <row r="6" spans="1:8">
      <c r="A6" s="4" t="s">
        <v>545</v>
      </c>
      <c r="D6" s="5" t="n">
        <v>28028</v>
      </c>
    </row>
    <row r="7" spans="1:8">
      <c r="A7" s="4" t="s">
        <v>546</v>
      </c>
      <c r="D7" s="5" t="n">
        <v>20528</v>
      </c>
    </row>
    <row r="8" spans="1:8">
      <c r="A8" s="4" t="s">
        <v>402</v>
      </c>
    </row>
    <row r="9" spans="1:8">
      <c r="A9" s="3" t="s">
        <v>405</v>
      </c>
    </row>
    <row r="10" spans="1:8">
      <c r="A10" s="4" t="s">
        <v>547</v>
      </c>
      <c r="F10" s="5" t="n">
        <v>2218036</v>
      </c>
    </row>
    <row r="11" spans="1:8">
      <c r="A11" s="4" t="s">
        <v>548</v>
      </c>
    </row>
    <row r="12" spans="1:8">
      <c r="A12" s="3" t="s">
        <v>405</v>
      </c>
    </row>
    <row r="13" spans="1:8">
      <c r="A13" s="4" t="s">
        <v>549</v>
      </c>
      <c r="B13" s="5" t="n">
        <v>135000</v>
      </c>
      <c r="C13" s="5" t="n">
        <v>135000</v>
      </c>
    </row>
    <row r="14" spans="1:8">
      <c r="A14" s="4" t="s">
        <v>550</v>
      </c>
    </row>
    <row r="15" spans="1:8">
      <c r="A15" s="3" t="s">
        <v>405</v>
      </c>
    </row>
    <row r="16" spans="1:8">
      <c r="A16" s="4" t="s">
        <v>551</v>
      </c>
      <c r="E16" s="5" t="n">
        <v>46713</v>
      </c>
    </row>
    <row r="17" spans="1:8">
      <c r="A17" s="4" t="s">
        <v>552</v>
      </c>
      <c r="E17" s="8" t="n">
        <v>3.21</v>
      </c>
    </row>
    <row r="18" spans="1:8">
      <c r="A18" s="4" t="s">
        <v>553</v>
      </c>
      <c r="E18" s="5" t="n">
        <v>2</v>
      </c>
    </row>
    <row r="19" spans="1:8">
      <c r="A19" s="4" t="s">
        <v>554</v>
      </c>
    </row>
    <row r="20" spans="1:8">
      <c r="A20" s="3" t="s">
        <v>405</v>
      </c>
    </row>
    <row r="21" spans="1:8">
      <c r="A21" s="4" t="s">
        <v>555</v>
      </c>
      <c r="F21" s="4" t="s">
        <v>556</v>
      </c>
    </row>
    <row r="22" spans="1:8">
      <c r="A22" s="4" t="s">
        <v>557</v>
      </c>
      <c r="F22" s="4" t="s">
        <v>558</v>
      </c>
    </row>
    <row r="23" spans="1:8">
      <c r="A23" s="4" t="s">
        <v>559</v>
      </c>
    </row>
    <row r="24" spans="1:8">
      <c r="A24" s="3" t="s">
        <v>405</v>
      </c>
    </row>
    <row r="25" spans="1:8">
      <c r="A25" s="4" t="s">
        <v>560</v>
      </c>
      <c r="F25" s="4" t="s">
        <v>561</v>
      </c>
    </row>
    <row r="26" spans="1:8">
      <c r="A26" s="4" t="s">
        <v>562</v>
      </c>
    </row>
    <row r="27" spans="1:8">
      <c r="A27" s="3" t="s">
        <v>405</v>
      </c>
    </row>
    <row r="28" spans="1:8">
      <c r="A28" s="4" t="s">
        <v>560</v>
      </c>
      <c r="F28" s="4" t="s">
        <v>563</v>
      </c>
    </row>
    <row r="29" spans="1:8">
      <c r="A29" s="4" t="s">
        <v>564</v>
      </c>
    </row>
    <row r="30" spans="1:8">
      <c r="A30" s="3" t="s">
        <v>405</v>
      </c>
    </row>
    <row r="31" spans="1:8">
      <c r="A31" s="4" t="s">
        <v>547</v>
      </c>
      <c r="F31" s="5" t="n">
        <v>116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5</v>
      </c>
      <c r="B1" s="2" t="s">
        <v>1</v>
      </c>
    </row>
    <row r="2" spans="1:4">
      <c r="B2" s="2" t="s">
        <v>2</v>
      </c>
      <c r="C2" s="2" t="s">
        <v>35</v>
      </c>
      <c r="D2" s="2" t="s">
        <v>36</v>
      </c>
    </row>
    <row r="3" spans="1:4">
      <c r="A3" s="3" t="s">
        <v>405</v>
      </c>
    </row>
    <row r="4" spans="1:4">
      <c r="A4" s="4" t="s">
        <v>566</v>
      </c>
      <c r="B4" s="5" t="n">
        <v>2737655</v>
      </c>
    </row>
    <row r="5" spans="1:4">
      <c r="A5" s="4" t="s">
        <v>567</v>
      </c>
      <c r="C5" s="6" t="n">
        <v>1243</v>
      </c>
      <c r="D5" s="6" t="n">
        <v>5159</v>
      </c>
    </row>
    <row r="6" spans="1:4">
      <c r="A6" s="4" t="s">
        <v>399</v>
      </c>
    </row>
    <row r="7" spans="1:4">
      <c r="A7" s="3" t="s">
        <v>405</v>
      </c>
    </row>
    <row r="8" spans="1:4">
      <c r="A8" s="4" t="s">
        <v>568</v>
      </c>
      <c r="B8" s="5" t="n">
        <v>3924313</v>
      </c>
    </row>
    <row r="9" spans="1:4">
      <c r="A9" s="4" t="s">
        <v>569</v>
      </c>
      <c r="B9" s="5" t="n">
        <v>1234184</v>
      </c>
    </row>
    <row r="10" spans="1:4">
      <c r="A10" s="4" t="s">
        <v>570</v>
      </c>
      <c r="B10" s="5" t="n">
        <v>-1173288</v>
      </c>
    </row>
    <row r="11" spans="1:4">
      <c r="A11" s="4" t="s">
        <v>571</v>
      </c>
      <c r="B11" s="5" t="n">
        <v>-1247554</v>
      </c>
    </row>
    <row r="12" spans="1:4">
      <c r="A12" s="4" t="s">
        <v>566</v>
      </c>
      <c r="B12" s="5" t="n">
        <v>2737655</v>
      </c>
      <c r="C12" s="5" t="n">
        <v>3924313</v>
      </c>
    </row>
    <row r="13" spans="1:4">
      <c r="A13" s="4" t="s">
        <v>572</v>
      </c>
      <c r="B13" s="5" t="n">
        <v>1413875</v>
      </c>
    </row>
    <row r="14" spans="1:4">
      <c r="A14" s="4" t="s">
        <v>573</v>
      </c>
      <c r="B14" s="8" t="n">
        <v>7.33</v>
      </c>
    </row>
    <row r="15" spans="1:4">
      <c r="A15" s="4" t="s">
        <v>574</v>
      </c>
      <c r="B15" s="9" t="n">
        <v>8.99</v>
      </c>
    </row>
    <row r="16" spans="1:4">
      <c r="A16" s="4" t="s">
        <v>575</v>
      </c>
      <c r="B16" s="9" t="n">
        <v>4.91</v>
      </c>
    </row>
    <row r="17" spans="1:4">
      <c r="A17" s="4" t="s">
        <v>576</v>
      </c>
      <c r="B17" s="9" t="n">
        <v>8.539999999999999</v>
      </c>
    </row>
    <row r="18" spans="1:4">
      <c r="A18" s="4" t="s">
        <v>577</v>
      </c>
      <c r="B18" s="9" t="n">
        <v>8.57</v>
      </c>
      <c r="C18" s="8" t="n">
        <v>7.33</v>
      </c>
    </row>
    <row r="19" spans="1:4">
      <c r="A19" s="4" t="s">
        <v>578</v>
      </c>
      <c r="B19" s="8" t="n">
        <v>8.359999999999999</v>
      </c>
    </row>
    <row r="20" spans="1:4">
      <c r="A20" s="4" t="s">
        <v>579</v>
      </c>
      <c r="B20" s="4" t="s">
        <v>580</v>
      </c>
    </row>
    <row r="21" spans="1:4">
      <c r="A21" s="4" t="s">
        <v>581</v>
      </c>
      <c r="B21" s="4" t="s">
        <v>582</v>
      </c>
    </row>
    <row r="22" spans="1:4">
      <c r="A22" s="4" t="s">
        <v>567</v>
      </c>
      <c r="B22" s="6" t="n">
        <v>4897</v>
      </c>
    </row>
    <row r="23" spans="1:4">
      <c r="A23" s="4" t="s">
        <v>583</v>
      </c>
      <c r="B23" s="5" t="n">
        <v>678</v>
      </c>
    </row>
    <row r="24" spans="1:4">
      <c r="A24" s="4" t="s">
        <v>584</v>
      </c>
      <c r="B24" s="6" t="n">
        <v>5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85</v>
      </c>
      <c r="B1" s="2" t="s">
        <v>586</v>
      </c>
    </row>
    <row r="2" spans="1:2">
      <c r="A2" s="4" t="s">
        <v>399</v>
      </c>
    </row>
    <row r="3" spans="1:2">
      <c r="A3" s="3" t="s">
        <v>405</v>
      </c>
    </row>
    <row r="4" spans="1:2">
      <c r="A4" s="4" t="s">
        <v>587</v>
      </c>
      <c r="B4" s="8" t="n">
        <v>7.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3033582</v>
      </c>
    </row>
    <row r="5" spans="1:2">
      <c r="A5" s="4" t="s">
        <v>402</v>
      </c>
    </row>
    <row r="6" spans="1:2">
      <c r="A6" s="3" t="s">
        <v>590</v>
      </c>
    </row>
    <row r="7" spans="1:2">
      <c r="A7" s="4" t="s">
        <v>592</v>
      </c>
      <c r="B7" s="5" t="n">
        <v>2218704</v>
      </c>
    </row>
    <row r="8" spans="1:2">
      <c r="A8" s="4" t="s">
        <v>593</v>
      </c>
      <c r="B8" s="5" t="n">
        <v>2218036</v>
      </c>
    </row>
    <row r="9" spans="1:2">
      <c r="A9" s="4" t="s">
        <v>594</v>
      </c>
      <c r="B9" s="5" t="n">
        <v>-645773</v>
      </c>
    </row>
    <row r="10" spans="1:2">
      <c r="A10" s="4" t="s">
        <v>595</v>
      </c>
      <c r="B10" s="5" t="n">
        <v>-757385</v>
      </c>
    </row>
    <row r="11" spans="1:2">
      <c r="A11" s="4" t="s">
        <v>591</v>
      </c>
      <c r="B11" s="5" t="n">
        <v>3033582</v>
      </c>
    </row>
    <row r="12" spans="1:2">
      <c r="A12" s="4" t="s">
        <v>596</v>
      </c>
      <c r="B12" s="8" t="n">
        <v>7.44</v>
      </c>
    </row>
    <row r="13" spans="1:2">
      <c r="A13" s="4" t="s">
        <v>597</v>
      </c>
      <c r="B13" s="9" t="n">
        <v>8.43</v>
      </c>
    </row>
    <row r="14" spans="1:2">
      <c r="A14" s="4" t="s">
        <v>598</v>
      </c>
      <c r="B14" s="9" t="n">
        <v>7.33</v>
      </c>
    </row>
    <row r="15" spans="1:2">
      <c r="A15" s="4" t="s">
        <v>599</v>
      </c>
      <c r="B15" s="9" t="n">
        <v>7.44</v>
      </c>
    </row>
    <row r="16" spans="1:2">
      <c r="A16" s="4" t="s">
        <v>600</v>
      </c>
      <c r="B16" s="8" t="n">
        <v>8.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01</v>
      </c>
      <c r="B1" s="2" t="s">
        <v>538</v>
      </c>
    </row>
    <row r="2" spans="1:2">
      <c r="A2" s="3" t="s">
        <v>590</v>
      </c>
    </row>
    <row r="3" spans="1:2">
      <c r="A3" s="4" t="s">
        <v>602</v>
      </c>
      <c r="B3" s="5" t="n">
        <v>2737655</v>
      </c>
    </row>
    <row r="4" spans="1:2">
      <c r="A4" s="4" t="s">
        <v>603</v>
      </c>
      <c r="B4" s="5" t="n">
        <v>3033582</v>
      </c>
    </row>
    <row r="5" spans="1:2">
      <c r="A5" s="4" t="s">
        <v>604</v>
      </c>
      <c r="B5" s="5" t="n">
        <v>2105806</v>
      </c>
    </row>
    <row r="6" spans="1:2">
      <c r="A6" s="4" t="s">
        <v>605</v>
      </c>
      <c r="B6" s="5" t="n">
        <v>78770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36</v>
      </c>
    </row>
    <row r="3" spans="1:4">
      <c r="A3" s="3" t="s">
        <v>607</v>
      </c>
    </row>
    <row r="4" spans="1:4">
      <c r="A4" s="4" t="s">
        <v>608</v>
      </c>
      <c r="B4" s="6" t="n">
        <v>-15026</v>
      </c>
      <c r="C4" s="6" t="n">
        <v>-20528</v>
      </c>
      <c r="D4" s="6" t="n">
        <v>-10756</v>
      </c>
    </row>
    <row r="5" spans="1:4">
      <c r="A5" s="4" t="s">
        <v>609</v>
      </c>
      <c r="B5" s="5" t="n">
        <v>1599</v>
      </c>
      <c r="C5" s="5" t="n">
        <v>1379</v>
      </c>
      <c r="D5" s="5" t="n">
        <v>1180</v>
      </c>
    </row>
    <row r="6" spans="1:4">
      <c r="A6" s="4" t="s">
        <v>102</v>
      </c>
      <c r="B6" s="6" t="n">
        <v>-13427</v>
      </c>
      <c r="C6" s="6" t="n">
        <v>-19149</v>
      </c>
      <c r="D6" s="6" t="n">
        <v>-95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36</v>
      </c>
    </row>
    <row r="3" spans="1:4">
      <c r="A3" s="3" t="s">
        <v>611</v>
      </c>
    </row>
    <row r="4" spans="1:4">
      <c r="A4" s="4" t="s">
        <v>612</v>
      </c>
      <c r="B4" s="6" t="n">
        <v>0</v>
      </c>
      <c r="C4" s="6" t="n">
        <v>0</v>
      </c>
      <c r="D4" s="6" t="n">
        <v>0</v>
      </c>
    </row>
    <row r="5" spans="1:4">
      <c r="A5" s="4" t="s">
        <v>613</v>
      </c>
      <c r="B5" s="5" t="n">
        <v>19</v>
      </c>
      <c r="C5" s="5" t="n">
        <v>21</v>
      </c>
      <c r="D5" s="5" t="n">
        <v>33</v>
      </c>
    </row>
    <row r="6" spans="1:4">
      <c r="A6" s="4" t="s">
        <v>609</v>
      </c>
      <c r="B6" s="5" t="n">
        <v>464</v>
      </c>
      <c r="C6" s="5" t="n">
        <v>311</v>
      </c>
      <c r="D6" s="5" t="n">
        <v>424</v>
      </c>
    </row>
    <row r="7" spans="1:4">
      <c r="A7" s="4" t="s">
        <v>614</v>
      </c>
      <c r="B7" s="5" t="n">
        <v>483</v>
      </c>
      <c r="C7" s="5" t="n">
        <v>332</v>
      </c>
      <c r="D7" s="5" t="n">
        <v>457</v>
      </c>
    </row>
    <row r="8" spans="1:4">
      <c r="A8" s="3" t="s">
        <v>615</v>
      </c>
    </row>
    <row r="9" spans="1:4">
      <c r="A9" s="4" t="s">
        <v>612</v>
      </c>
      <c r="B9" s="5" t="n">
        <v>0</v>
      </c>
      <c r="C9" s="5" t="n">
        <v>0</v>
      </c>
      <c r="D9" s="5" t="n">
        <v>0</v>
      </c>
    </row>
    <row r="10" spans="1:4">
      <c r="A10" s="4" t="s">
        <v>613</v>
      </c>
      <c r="B10" s="5" t="n">
        <v>0</v>
      </c>
      <c r="C10" s="5" t="n">
        <v>0</v>
      </c>
      <c r="D10" s="5" t="n">
        <v>0</v>
      </c>
    </row>
    <row r="11" spans="1:4">
      <c r="A11" s="4" t="s">
        <v>609</v>
      </c>
      <c r="B11" s="5" t="n">
        <v>118</v>
      </c>
      <c r="C11" s="5" t="n">
        <v>38</v>
      </c>
      <c r="D11" s="5" t="n">
        <v>-47</v>
      </c>
    </row>
    <row r="12" spans="1:4">
      <c r="A12" s="4" t="s">
        <v>616</v>
      </c>
      <c r="B12" s="5" t="n">
        <v>118</v>
      </c>
      <c r="C12" s="5" t="n">
        <v>38</v>
      </c>
      <c r="D12" s="5" t="n">
        <v>-47</v>
      </c>
    </row>
    <row r="13" spans="1:4">
      <c r="A13" s="4" t="s">
        <v>617</v>
      </c>
      <c r="B13" s="6" t="n">
        <v>601</v>
      </c>
      <c r="C13" s="6" t="n">
        <v>370</v>
      </c>
      <c r="D13" s="6" t="n">
        <v>4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46"/>
    <col customWidth="1" max="7" min="7" width="29"/>
  </cols>
  <sheetData>
    <row r="1" spans="1:7">
      <c r="A1" s="1" t="s">
        <v>114</v>
      </c>
      <c r="B1" s="2" t="s">
        <v>115</v>
      </c>
      <c r="C1" s="2" t="s">
        <v>116</v>
      </c>
      <c r="D1" s="2" t="s">
        <v>117</v>
      </c>
      <c r="E1" s="2" t="s">
        <v>118</v>
      </c>
      <c r="F1" s="2" t="s">
        <v>119</v>
      </c>
      <c r="G1" s="2" t="s">
        <v>120</v>
      </c>
    </row>
    <row r="2" spans="1:7">
      <c r="A2" s="4" t="s">
        <v>121</v>
      </c>
      <c r="B2" s="6" t="n">
        <v>78135</v>
      </c>
      <c r="C2" s="6" t="n">
        <v>33</v>
      </c>
      <c r="D2" s="6" t="n">
        <v>220458</v>
      </c>
      <c r="E2" s="6" t="n">
        <v>-871</v>
      </c>
      <c r="F2" s="6" t="n">
        <v>-888</v>
      </c>
      <c r="G2" s="6" t="n">
        <v>-140597</v>
      </c>
    </row>
    <row r="3" spans="1:7">
      <c r="A3" s="4" t="s">
        <v>122</v>
      </c>
      <c r="C3" s="5" t="n">
        <v>32810631</v>
      </c>
    </row>
    <row r="4" spans="1:7">
      <c r="A4" s="4" t="s">
        <v>123</v>
      </c>
      <c r="E4" s="5" t="n">
        <v>-135000</v>
      </c>
    </row>
    <row r="5" spans="1:7">
      <c r="A5" s="4" t="s">
        <v>124</v>
      </c>
      <c r="B5" s="5" t="n">
        <v>4555</v>
      </c>
      <c r="C5" s="6" t="n">
        <v>1</v>
      </c>
      <c r="D5" s="5" t="n">
        <v>4554</v>
      </c>
    </row>
    <row r="6" spans="1:7">
      <c r="A6" s="4" t="s">
        <v>125</v>
      </c>
      <c r="C6" s="5" t="n">
        <v>886085</v>
      </c>
    </row>
    <row r="7" spans="1:7">
      <c r="A7" s="4" t="s">
        <v>126</v>
      </c>
      <c r="C7" s="5" t="n">
        <v>425904</v>
      </c>
    </row>
    <row r="8" spans="1:7">
      <c r="A8" s="4" t="s">
        <v>127</v>
      </c>
      <c r="B8" s="5" t="n">
        <v>0</v>
      </c>
      <c r="C8" s="6" t="n">
        <v>0</v>
      </c>
      <c r="D8" s="5" t="n">
        <v>0</v>
      </c>
      <c r="E8" s="6" t="n">
        <v>0</v>
      </c>
      <c r="F8" s="6" t="n">
        <v>0</v>
      </c>
      <c r="G8" s="6" t="n">
        <v>0</v>
      </c>
    </row>
    <row r="9" spans="1:7">
      <c r="A9" s="4" t="s">
        <v>128</v>
      </c>
      <c r="B9" s="6" t="n">
        <v>-405</v>
      </c>
      <c r="D9" s="6" t="n">
        <v>-405</v>
      </c>
    </row>
    <row r="10" spans="1:7">
      <c r="A10" s="4" t="s">
        <v>129</v>
      </c>
      <c r="B10" s="5" t="n">
        <v>0</v>
      </c>
      <c r="C10" s="5" t="n">
        <v>0</v>
      </c>
      <c r="D10" s="5" t="n">
        <v>0</v>
      </c>
      <c r="E10" s="5" t="n">
        <v>0</v>
      </c>
      <c r="F10" s="5" t="n">
        <v>0</v>
      </c>
      <c r="G10" s="5" t="n">
        <v>0</v>
      </c>
    </row>
    <row r="11" spans="1:7">
      <c r="A11" s="4" t="s">
        <v>130</v>
      </c>
      <c r="B11" s="6" t="n">
        <v>6181</v>
      </c>
      <c r="D11" s="6" t="n">
        <v>6181</v>
      </c>
    </row>
    <row r="12" spans="1:7">
      <c r="A12" s="4" t="s">
        <v>131</v>
      </c>
      <c r="B12" s="5" t="n">
        <v>0</v>
      </c>
      <c r="C12" s="6" t="n">
        <v>0</v>
      </c>
      <c r="D12" s="5" t="n">
        <v>0</v>
      </c>
      <c r="E12" s="6" t="n">
        <v>0</v>
      </c>
      <c r="F12" s="6" t="n">
        <v>0</v>
      </c>
      <c r="G12" s="6" t="n">
        <v>0</v>
      </c>
    </row>
    <row r="13" spans="1:7">
      <c r="A13" s="4" t="s">
        <v>132</v>
      </c>
      <c r="C13" s="5" t="n">
        <v>20528</v>
      </c>
    </row>
    <row r="14" spans="1:7">
      <c r="A14" s="4" t="s">
        <v>133</v>
      </c>
      <c r="B14" s="5" t="n">
        <v>-284</v>
      </c>
      <c r="F14" s="5" t="n">
        <v>-284</v>
      </c>
    </row>
    <row r="15" spans="1:7">
      <c r="A15" s="4" t="s">
        <v>104</v>
      </c>
      <c r="B15" s="5" t="n">
        <v>-9986</v>
      </c>
      <c r="G15" s="5" t="n">
        <v>-9986</v>
      </c>
    </row>
    <row r="16" spans="1:7">
      <c r="A16" s="4" t="s">
        <v>134</v>
      </c>
      <c r="B16" s="5" t="n">
        <v>78196</v>
      </c>
      <c r="C16" s="6" t="n">
        <v>34</v>
      </c>
      <c r="D16" s="5" t="n">
        <v>230788</v>
      </c>
      <c r="E16" s="6" t="n">
        <v>-871</v>
      </c>
      <c r="F16" s="6" t="n">
        <v>-1172</v>
      </c>
      <c r="G16" s="6" t="n">
        <v>-150583</v>
      </c>
    </row>
    <row r="17" spans="1:7">
      <c r="A17" s="4" t="s">
        <v>135</v>
      </c>
      <c r="C17" s="5" t="n">
        <v>34143148</v>
      </c>
    </row>
    <row r="18" spans="1:7">
      <c r="A18" s="4" t="s">
        <v>136</v>
      </c>
      <c r="E18" s="5" t="n">
        <v>-135000</v>
      </c>
    </row>
    <row r="19" spans="1:7">
      <c r="A19" s="4" t="s">
        <v>124</v>
      </c>
      <c r="B19" s="5" t="n">
        <v>520</v>
      </c>
      <c r="D19" s="5" t="n">
        <v>520</v>
      </c>
    </row>
    <row r="20" spans="1:7">
      <c r="A20" s="4" t="s">
        <v>125</v>
      </c>
      <c r="C20" s="5" t="n">
        <v>229127</v>
      </c>
    </row>
    <row r="21" spans="1:7">
      <c r="A21" s="4" t="s">
        <v>137</v>
      </c>
      <c r="C21" s="6" t="n">
        <v>1</v>
      </c>
      <c r="D21" s="5" t="n">
        <v>-1</v>
      </c>
    </row>
    <row r="22" spans="1:7">
      <c r="A22" s="4" t="s">
        <v>126</v>
      </c>
      <c r="C22" s="5" t="n">
        <v>561133</v>
      </c>
    </row>
    <row r="23" spans="1:7">
      <c r="A23" s="4" t="s">
        <v>128</v>
      </c>
      <c r="B23" s="6" t="n">
        <v>-268</v>
      </c>
      <c r="D23" s="6" t="n">
        <v>-268</v>
      </c>
    </row>
    <row r="24" spans="1:7">
      <c r="A24" s="4" t="s">
        <v>129</v>
      </c>
      <c r="B24" s="5" t="n">
        <v>0</v>
      </c>
      <c r="C24" s="5" t="n">
        <v>0</v>
      </c>
      <c r="D24" s="5" t="n">
        <v>0</v>
      </c>
      <c r="E24" s="5" t="n">
        <v>0</v>
      </c>
      <c r="F24" s="5" t="n">
        <v>0</v>
      </c>
      <c r="G24" s="5" t="n">
        <v>0</v>
      </c>
    </row>
    <row r="25" spans="1:7">
      <c r="A25" s="4" t="s">
        <v>130</v>
      </c>
      <c r="B25" s="6" t="n">
        <v>7464</v>
      </c>
      <c r="D25" s="6" t="n">
        <v>7464</v>
      </c>
    </row>
    <row r="26" spans="1:7">
      <c r="A26" s="4" t="s">
        <v>133</v>
      </c>
      <c r="B26" s="5" t="n">
        <v>363</v>
      </c>
      <c r="F26" s="6" t="n">
        <v>363</v>
      </c>
    </row>
    <row r="27" spans="1:7">
      <c r="A27" s="4" t="s">
        <v>104</v>
      </c>
      <c r="B27" s="5" t="n">
        <v>-19519</v>
      </c>
      <c r="G27" s="6" t="n">
        <v>-19519</v>
      </c>
    </row>
    <row r="28" spans="1:7">
      <c r="A28" s="4" t="s">
        <v>138</v>
      </c>
      <c r="B28" s="6" t="n">
        <v>66756</v>
      </c>
      <c r="C28" s="6" t="n">
        <v>35</v>
      </c>
      <c r="D28" s="5" t="n">
        <v>238700</v>
      </c>
      <c r="E28" s="6" t="n">
        <v>-871</v>
      </c>
      <c r="F28" s="6" t="n">
        <v>-809</v>
      </c>
      <c r="G28" s="5" t="n">
        <v>-170299</v>
      </c>
    </row>
    <row r="29" spans="1:7">
      <c r="A29" s="4" t="s">
        <v>139</v>
      </c>
      <c r="C29" s="5" t="n">
        <v>34933408</v>
      </c>
    </row>
    <row r="30" spans="1:7">
      <c r="A30" s="4" t="s">
        <v>140</v>
      </c>
      <c r="B30" s="5" t="n">
        <v>-135000</v>
      </c>
      <c r="E30" s="5" t="n">
        <v>-135000</v>
      </c>
    </row>
    <row r="31" spans="1:7">
      <c r="A31" s="4" t="s">
        <v>141</v>
      </c>
      <c r="D31" s="5" t="n">
        <v>197</v>
      </c>
      <c r="G31" s="6" t="n">
        <v>-197</v>
      </c>
    </row>
    <row r="32" spans="1:7">
      <c r="A32" s="4" t="s">
        <v>124</v>
      </c>
      <c r="B32" s="6" t="n">
        <v>5757</v>
      </c>
      <c r="C32" s="6" t="n">
        <v>1</v>
      </c>
      <c r="D32" s="5" t="n">
        <v>5756</v>
      </c>
    </row>
    <row r="33" spans="1:7">
      <c r="A33" s="4" t="s">
        <v>125</v>
      </c>
      <c r="C33" s="5" t="n">
        <v>1173288</v>
      </c>
    </row>
    <row r="34" spans="1:7">
      <c r="A34" s="4" t="s">
        <v>137</v>
      </c>
      <c r="C34" s="6" t="n">
        <v>1</v>
      </c>
      <c r="D34" s="5" t="n">
        <v>-1</v>
      </c>
    </row>
    <row r="35" spans="1:7">
      <c r="A35" s="4" t="s">
        <v>126</v>
      </c>
      <c r="C35" s="5" t="n">
        <v>645773</v>
      </c>
    </row>
    <row r="36" spans="1:7">
      <c r="A36" s="4" t="s">
        <v>128</v>
      </c>
      <c r="B36" s="6" t="n">
        <v>-170</v>
      </c>
      <c r="D36" s="6" t="n">
        <v>-170</v>
      </c>
    </row>
    <row r="37" spans="1:7">
      <c r="A37" s="4" t="s">
        <v>129</v>
      </c>
      <c r="B37" s="5" t="n">
        <v>0</v>
      </c>
      <c r="C37" s="5" t="n">
        <v>0</v>
      </c>
      <c r="D37" s="5" t="n">
        <v>0</v>
      </c>
      <c r="E37" s="5" t="n">
        <v>0</v>
      </c>
      <c r="F37" s="5" t="n">
        <v>0</v>
      </c>
      <c r="G37" s="5" t="n">
        <v>0</v>
      </c>
    </row>
    <row r="38" spans="1:7">
      <c r="A38" s="4" t="s">
        <v>130</v>
      </c>
      <c r="B38" s="6" t="n">
        <v>6837</v>
      </c>
      <c r="D38" s="6" t="n">
        <v>6837</v>
      </c>
    </row>
    <row r="39" spans="1:7">
      <c r="A39" s="4" t="s">
        <v>133</v>
      </c>
      <c r="B39" s="5" t="n">
        <v>-143</v>
      </c>
      <c r="F39" s="6" t="n">
        <v>-143</v>
      </c>
    </row>
    <row r="40" spans="1:7">
      <c r="A40" s="4" t="s">
        <v>104</v>
      </c>
      <c r="B40" s="5" t="n">
        <v>-14028</v>
      </c>
      <c r="G40" s="6" t="n">
        <v>-14028</v>
      </c>
    </row>
    <row r="41" spans="1:7">
      <c r="A41" s="4" t="s">
        <v>142</v>
      </c>
      <c r="B41" s="5" t="n">
        <v>70614</v>
      </c>
      <c r="C41" s="6" t="n">
        <v>37</v>
      </c>
      <c r="D41" s="6" t="n">
        <v>251122</v>
      </c>
      <c r="E41" s="6" t="n">
        <v>-871</v>
      </c>
      <c r="F41" s="6" t="n">
        <v>-952</v>
      </c>
      <c r="G41" s="5" t="n">
        <v>-178722</v>
      </c>
    </row>
    <row r="42" spans="1:7">
      <c r="A42" s="4" t="s">
        <v>143</v>
      </c>
      <c r="B42" s="6" t="n">
        <v>70614</v>
      </c>
    </row>
    <row r="43" spans="1:7">
      <c r="A43" s="4" t="s">
        <v>144</v>
      </c>
      <c r="C43" s="5" t="n">
        <v>36752469</v>
      </c>
    </row>
    <row r="44" spans="1:7">
      <c r="A44" s="4" t="s">
        <v>145</v>
      </c>
      <c r="B44" s="5" t="n">
        <v>-135000</v>
      </c>
      <c r="E44" s="5" t="n">
        <v>-135000</v>
      </c>
    </row>
    <row r="45" spans="1:7">
      <c r="A45" s="4" t="s">
        <v>146</v>
      </c>
      <c r="B45" s="6" t="n">
        <v>5605</v>
      </c>
      <c r="G45" s="6" t="n">
        <v>56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36</v>
      </c>
    </row>
    <row r="3" spans="1:4">
      <c r="A3" s="3" t="s">
        <v>619</v>
      </c>
    </row>
    <row r="4" spans="1:4">
      <c r="A4" s="4" t="s">
        <v>620</v>
      </c>
      <c r="B4" s="4" t="s">
        <v>621</v>
      </c>
      <c r="C4" s="4" t="s">
        <v>622</v>
      </c>
      <c r="D4" s="4" t="s">
        <v>622</v>
      </c>
    </row>
    <row r="5" spans="1:4">
      <c r="A5" s="4" t="s">
        <v>623</v>
      </c>
      <c r="B5" s="4" t="s">
        <v>624</v>
      </c>
      <c r="C5" s="4" t="s">
        <v>625</v>
      </c>
      <c r="D5" s="4" t="s">
        <v>626</v>
      </c>
    </row>
    <row r="6" spans="1:4">
      <c r="A6" s="4" t="s">
        <v>627</v>
      </c>
      <c r="C6" s="4" t="s">
        <v>628</v>
      </c>
      <c r="D6" s="4" t="s">
        <v>629</v>
      </c>
    </row>
    <row r="7" spans="1:4">
      <c r="A7" s="4" t="s">
        <v>630</v>
      </c>
      <c r="B7" s="4" t="s">
        <v>631</v>
      </c>
      <c r="C7" s="4" t="s">
        <v>632</v>
      </c>
      <c r="D7" s="4" t="s">
        <v>633</v>
      </c>
    </row>
    <row r="8" spans="1:4">
      <c r="A8" s="4" t="s">
        <v>634</v>
      </c>
      <c r="B8" s="4" t="s">
        <v>635</v>
      </c>
      <c r="C8" s="4" t="s">
        <v>636</v>
      </c>
      <c r="D8" s="4" t="s">
        <v>637</v>
      </c>
    </row>
    <row r="9" spans="1:4">
      <c r="A9" s="4" t="s">
        <v>638</v>
      </c>
      <c r="B9" s="4" t="s">
        <v>626</v>
      </c>
      <c r="C9" s="4" t="s">
        <v>639</v>
      </c>
      <c r="D9" s="4" t="s">
        <v>640</v>
      </c>
    </row>
    <row r="10" spans="1:4">
      <c r="A10" s="4" t="s">
        <v>641</v>
      </c>
      <c r="B10" s="4" t="s">
        <v>642</v>
      </c>
      <c r="C10" s="4" t="s">
        <v>643</v>
      </c>
      <c r="D10" s="4" t="s">
        <v>644</v>
      </c>
    </row>
    <row r="11" spans="1:4">
      <c r="A11" s="4" t="s">
        <v>645</v>
      </c>
      <c r="B11" s="4" t="s">
        <v>646</v>
      </c>
      <c r="C11" s="4" t="s">
        <v>647</v>
      </c>
      <c r="D11" s="4" t="s">
        <v>648</v>
      </c>
    </row>
    <row r="12" spans="1:4">
      <c r="A12" s="4" t="s">
        <v>649</v>
      </c>
      <c r="B12" s="4" t="s">
        <v>650</v>
      </c>
      <c r="C12" s="4" t="s">
        <v>651</v>
      </c>
      <c r="D12" s="4" t="s">
        <v>6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654</v>
      </c>
    </row>
    <row r="3" spans="1:3">
      <c r="A3" s="4" t="s">
        <v>655</v>
      </c>
      <c r="B3" s="6" t="n">
        <v>41440</v>
      </c>
      <c r="C3" s="6" t="n">
        <v>37964</v>
      </c>
    </row>
    <row r="4" spans="1:3">
      <c r="A4" s="4" t="s">
        <v>656</v>
      </c>
      <c r="B4" s="5" t="n">
        <v>10327</v>
      </c>
      <c r="C4" s="5" t="n">
        <v>9173</v>
      </c>
    </row>
    <row r="5" spans="1:3">
      <c r="A5" s="4" t="s">
        <v>151</v>
      </c>
      <c r="B5" s="5" t="n">
        <v>974</v>
      </c>
      <c r="C5" s="5" t="n">
        <v>1856</v>
      </c>
    </row>
    <row r="6" spans="1:3">
      <c r="A6" s="4" t="s">
        <v>657</v>
      </c>
      <c r="B6" s="5" t="n">
        <v>179</v>
      </c>
      <c r="C6" s="5" t="n">
        <v>267</v>
      </c>
    </row>
    <row r="7" spans="1:3">
      <c r="A7" s="4" t="s">
        <v>658</v>
      </c>
      <c r="B7" s="5" t="n">
        <v>136</v>
      </c>
      <c r="C7" s="5" t="n">
        <v>189</v>
      </c>
    </row>
    <row r="8" spans="1:3">
      <c r="A8" s="4" t="s">
        <v>659</v>
      </c>
      <c r="B8" s="5" t="n">
        <v>910</v>
      </c>
      <c r="C8" s="5" t="n">
        <v>851</v>
      </c>
    </row>
    <row r="9" spans="1:3">
      <c r="A9" s="4" t="s">
        <v>660</v>
      </c>
      <c r="B9" s="5" t="n">
        <v>92</v>
      </c>
      <c r="C9" s="5" t="n">
        <v>138</v>
      </c>
    </row>
    <row r="10" spans="1:3">
      <c r="A10" s="4" t="s">
        <v>661</v>
      </c>
      <c r="B10" s="5" t="n">
        <v>325</v>
      </c>
      <c r="C10" s="5" t="n">
        <v>371</v>
      </c>
    </row>
    <row r="11" spans="1:3">
      <c r="A11" s="4" t="s">
        <v>662</v>
      </c>
      <c r="B11" s="5" t="n">
        <v>54383</v>
      </c>
      <c r="C11" s="5" t="n">
        <v>50809</v>
      </c>
    </row>
    <row r="12" spans="1:3">
      <c r="A12" s="3" t="s">
        <v>663</v>
      </c>
    </row>
    <row r="13" spans="1:3">
      <c r="A13" s="4" t="s">
        <v>664</v>
      </c>
      <c r="B13" s="5" t="n">
        <v>-1520</v>
      </c>
    </row>
    <row r="14" spans="1:3">
      <c r="A14" s="4" t="s">
        <v>665</v>
      </c>
      <c r="B14" s="5" t="n">
        <v>-3100</v>
      </c>
      <c r="C14" s="5" t="n">
        <v>-3611</v>
      </c>
    </row>
    <row r="15" spans="1:3">
      <c r="A15" s="4" t="s">
        <v>666</v>
      </c>
      <c r="B15" s="5" t="n">
        <v>-4620</v>
      </c>
      <c r="C15" s="5" t="n">
        <v>-3611</v>
      </c>
    </row>
    <row r="16" spans="1:3">
      <c r="A16" s="4" t="s">
        <v>667</v>
      </c>
      <c r="B16" s="5" t="n">
        <v>-49791</v>
      </c>
      <c r="C16" s="5" t="n">
        <v>-47111</v>
      </c>
    </row>
    <row r="17" spans="1:3">
      <c r="A17" s="4" t="s">
        <v>668</v>
      </c>
      <c r="C17" s="6" t="n">
        <v>87</v>
      </c>
    </row>
    <row r="18" spans="1:3">
      <c r="A18" s="4" t="s">
        <v>669</v>
      </c>
      <c r="B18" s="6" t="n">
        <v>-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0</v>
      </c>
      <c r="B1" s="2" t="s">
        <v>1</v>
      </c>
    </row>
    <row r="2" spans="1:4">
      <c r="B2" s="2" t="s">
        <v>2</v>
      </c>
      <c r="C2" s="2" t="s">
        <v>35</v>
      </c>
      <c r="D2" s="2" t="s">
        <v>36</v>
      </c>
    </row>
    <row r="3" spans="1:4">
      <c r="A3" s="3" t="s">
        <v>671</v>
      </c>
    </row>
    <row r="4" spans="1:4">
      <c r="A4" s="4" t="s">
        <v>672</v>
      </c>
      <c r="B4" s="6" t="n">
        <v>2700000</v>
      </c>
    </row>
    <row r="5" spans="1:4">
      <c r="A5" s="4" t="s">
        <v>673</v>
      </c>
      <c r="B5" s="4" t="s">
        <v>674</v>
      </c>
    </row>
    <row r="6" spans="1:4">
      <c r="A6" s="4" t="s">
        <v>675</v>
      </c>
      <c r="B6" s="4" t="s">
        <v>674</v>
      </c>
    </row>
    <row r="7" spans="1:4">
      <c r="A7" s="4" t="s">
        <v>350</v>
      </c>
      <c r="B7" s="6" t="n">
        <v>0</v>
      </c>
      <c r="C7" s="6" t="n">
        <v>0</v>
      </c>
    </row>
    <row r="8" spans="1:4">
      <c r="A8" s="4" t="s">
        <v>676</v>
      </c>
      <c r="B8" s="6" t="n">
        <v>0</v>
      </c>
      <c r="C8" s="6" t="n">
        <v>0</v>
      </c>
    </row>
    <row r="9" spans="1:4">
      <c r="A9" s="4" t="s">
        <v>358</v>
      </c>
      <c r="B9" s="4" t="s">
        <v>359</v>
      </c>
      <c r="C9" s="4" t="s">
        <v>360</v>
      </c>
      <c r="D9" s="4" t="s">
        <v>360</v>
      </c>
    </row>
    <row r="10" spans="1:4">
      <c r="A10" s="4" t="s">
        <v>677</v>
      </c>
    </row>
    <row r="11" spans="1:4">
      <c r="A11" s="3" t="s">
        <v>671</v>
      </c>
    </row>
    <row r="12" spans="1:4">
      <c r="A12" s="4" t="s">
        <v>678</v>
      </c>
      <c r="B12" s="6" t="n">
        <v>161800000</v>
      </c>
    </row>
    <row r="13" spans="1:4">
      <c r="A13" s="4" t="s">
        <v>679</v>
      </c>
      <c r="B13" s="5" t="n">
        <v>6900000</v>
      </c>
    </row>
    <row r="14" spans="1:4">
      <c r="A14" s="4" t="s">
        <v>680</v>
      </c>
    </row>
    <row r="15" spans="1:4">
      <c r="A15" s="3" t="s">
        <v>671</v>
      </c>
    </row>
    <row r="16" spans="1:4">
      <c r="A16" s="4" t="s">
        <v>678</v>
      </c>
      <c r="B16" s="5" t="n">
        <v>13800000</v>
      </c>
    </row>
    <row r="17" spans="1:4">
      <c r="A17" s="4" t="s">
        <v>681</v>
      </c>
    </row>
    <row r="18" spans="1:4">
      <c r="A18" s="3" t="s">
        <v>671</v>
      </c>
    </row>
    <row r="19" spans="1:4">
      <c r="A19" s="4" t="s">
        <v>678</v>
      </c>
      <c r="B19" s="5" t="n">
        <v>76800000</v>
      </c>
    </row>
    <row r="20" spans="1:4">
      <c r="A20" s="4" t="s">
        <v>679</v>
      </c>
      <c r="B20" s="5" t="n">
        <v>4400000</v>
      </c>
    </row>
    <row r="21" spans="1:4">
      <c r="A21" s="4" t="s">
        <v>682</v>
      </c>
    </row>
    <row r="22" spans="1:4">
      <c r="A22" s="3" t="s">
        <v>671</v>
      </c>
    </row>
    <row r="23" spans="1:4">
      <c r="A23" s="4" t="s">
        <v>678</v>
      </c>
      <c r="B23" s="6" t="n">
        <v>7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83</v>
      </c>
      <c r="B1" s="2" t="s">
        <v>1</v>
      </c>
    </row>
    <row r="2" spans="1:2">
      <c r="B2" s="2" t="s">
        <v>503</v>
      </c>
    </row>
    <row r="3" spans="1:2">
      <c r="A3" s="3" t="s">
        <v>684</v>
      </c>
    </row>
    <row r="4" spans="1:2">
      <c r="A4" s="4" t="s">
        <v>685</v>
      </c>
      <c r="B4" s="4" t="s">
        <v>686</v>
      </c>
    </row>
    <row r="5" spans="1:2">
      <c r="A5" s="4" t="s">
        <v>687</v>
      </c>
    </row>
    <row r="6" spans="1:2">
      <c r="A6" s="3" t="s">
        <v>684</v>
      </c>
    </row>
    <row r="7" spans="1:2">
      <c r="A7" s="4" t="s">
        <v>688</v>
      </c>
      <c r="B7" s="4" t="s">
        <v>689</v>
      </c>
    </row>
    <row r="8" spans="1:2">
      <c r="A8" s="4" t="s">
        <v>690</v>
      </c>
      <c r="B8" s="6" t="n">
        <v>30000000</v>
      </c>
    </row>
    <row r="9" spans="1:2">
      <c r="A9" s="4" t="s">
        <v>691</v>
      </c>
      <c r="B9" s="4" t="s">
        <v>556</v>
      </c>
    </row>
    <row r="10" spans="1:2">
      <c r="A10" s="4" t="s">
        <v>692</v>
      </c>
      <c r="B10" s="6" t="n">
        <v>0</v>
      </c>
    </row>
    <row r="11" spans="1:2">
      <c r="A11" s="4" t="s">
        <v>693</v>
      </c>
    </row>
    <row r="12" spans="1:2">
      <c r="A12" s="3" t="s">
        <v>684</v>
      </c>
    </row>
    <row r="13" spans="1:2">
      <c r="A13" s="4" t="s">
        <v>694</v>
      </c>
      <c r="B13" s="6" t="n">
        <v>15000000</v>
      </c>
    </row>
    <row r="14" spans="1:2">
      <c r="A14" s="4" t="s">
        <v>695</v>
      </c>
    </row>
    <row r="15" spans="1:2">
      <c r="A15" s="3" t="s">
        <v>684</v>
      </c>
    </row>
    <row r="16" spans="1:2">
      <c r="A16" s="4" t="s">
        <v>691</v>
      </c>
      <c r="B16" s="4" t="s">
        <v>6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5</v>
      </c>
    </row>
    <row r="2" spans="1:3">
      <c r="A2" s="3" t="s">
        <v>698</v>
      </c>
    </row>
    <row r="3" spans="1:3">
      <c r="A3" s="4" t="s">
        <v>699</v>
      </c>
      <c r="B3" s="6" t="n">
        <v>4777</v>
      </c>
      <c r="C3" s="6" t="n">
        <v>4436</v>
      </c>
    </row>
    <row r="4" spans="1:3">
      <c r="A4" s="4" t="s">
        <v>700</v>
      </c>
      <c r="B4" s="5" t="n">
        <v>1639</v>
      </c>
      <c r="C4" s="5" t="n">
        <v>1363</v>
      </c>
    </row>
    <row r="5" spans="1:3">
      <c r="A5" s="4" t="s">
        <v>701</v>
      </c>
      <c r="B5" s="5" t="n">
        <v>1253</v>
      </c>
      <c r="C5" s="5" t="n">
        <v>2021</v>
      </c>
    </row>
    <row r="6" spans="1:3">
      <c r="A6" s="4" t="s">
        <v>702</v>
      </c>
      <c r="B6" s="5" t="n">
        <v>2979</v>
      </c>
      <c r="C6" s="5" t="n">
        <v>2390</v>
      </c>
    </row>
    <row r="7" spans="1:3">
      <c r="A7" s="4" t="s">
        <v>703</v>
      </c>
      <c r="B7" s="5" t="n">
        <v>3098</v>
      </c>
      <c r="C7" s="5" t="n">
        <v>3411</v>
      </c>
    </row>
    <row r="8" spans="1:3">
      <c r="A8" s="4" t="s">
        <v>115</v>
      </c>
      <c r="B8" s="6" t="n">
        <v>13746</v>
      </c>
      <c r="C8" s="6" t="n">
        <v>136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04</v>
      </c>
      <c r="B1" s="2" t="s">
        <v>83</v>
      </c>
      <c r="J1" s="2" t="s">
        <v>1</v>
      </c>
    </row>
    <row r="2" spans="1:12">
      <c r="B2" s="2" t="s">
        <v>503</v>
      </c>
      <c r="C2" s="2" t="s">
        <v>705</v>
      </c>
      <c r="D2" s="2" t="s">
        <v>706</v>
      </c>
      <c r="E2" s="2" t="s">
        <v>707</v>
      </c>
      <c r="F2" s="2" t="s">
        <v>510</v>
      </c>
      <c r="G2" s="2" t="s">
        <v>708</v>
      </c>
      <c r="H2" s="2" t="s">
        <v>709</v>
      </c>
      <c r="I2" s="2" t="s">
        <v>710</v>
      </c>
      <c r="J2" s="2" t="s">
        <v>711</v>
      </c>
      <c r="K2" s="2" t="s">
        <v>510</v>
      </c>
      <c r="L2" s="2" t="s">
        <v>511</v>
      </c>
    </row>
    <row r="3" spans="1:12">
      <c r="A3" s="3" t="s">
        <v>712</v>
      </c>
    </row>
    <row r="4" spans="1:12">
      <c r="A4" s="4" t="s">
        <v>713</v>
      </c>
      <c r="J4" s="5" t="n">
        <v>1</v>
      </c>
    </row>
    <row r="5" spans="1:12">
      <c r="A5" s="4" t="s">
        <v>714</v>
      </c>
      <c r="B5" s="6" t="n">
        <v>40864</v>
      </c>
      <c r="C5" s="6" t="n">
        <v>41121</v>
      </c>
      <c r="D5" s="6" t="n">
        <v>41654</v>
      </c>
      <c r="E5" s="6" t="n">
        <v>41194</v>
      </c>
      <c r="F5" s="6" t="n">
        <v>40101</v>
      </c>
      <c r="G5" s="6" t="n">
        <v>39487</v>
      </c>
      <c r="H5" s="6" t="n">
        <v>38753</v>
      </c>
      <c r="I5" s="6" t="n">
        <v>37572</v>
      </c>
      <c r="J5" s="6" t="n">
        <v>164833</v>
      </c>
      <c r="K5" s="6" t="n">
        <v>155913</v>
      </c>
      <c r="L5" s="6" t="n">
        <v>150266</v>
      </c>
    </row>
    <row r="6" spans="1:12">
      <c r="A6" s="4" t="s">
        <v>715</v>
      </c>
      <c r="J6" s="4" t="s">
        <v>345</v>
      </c>
      <c r="K6" s="4" t="s">
        <v>345</v>
      </c>
    </row>
    <row r="7" spans="1:12">
      <c r="A7" s="4" t="s">
        <v>716</v>
      </c>
    </row>
    <row r="8" spans="1:12">
      <c r="A8" s="3" t="s">
        <v>712</v>
      </c>
    </row>
    <row r="9" spans="1:12">
      <c r="A9" s="4" t="s">
        <v>714</v>
      </c>
      <c r="J9" s="6" t="n">
        <v>83435</v>
      </c>
      <c r="K9" s="6" t="n">
        <v>85459</v>
      </c>
      <c r="L9" s="6" t="n">
        <v>8730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83</v>
      </c>
      <c r="J1" s="2" t="s">
        <v>1</v>
      </c>
    </row>
    <row r="2" spans="1:12">
      <c r="B2" s="2" t="s">
        <v>2</v>
      </c>
      <c r="C2" s="2" t="s">
        <v>84</v>
      </c>
      <c r="D2" s="2" t="s">
        <v>4</v>
      </c>
      <c r="E2" s="2" t="s">
        <v>85</v>
      </c>
      <c r="F2" s="2" t="s">
        <v>35</v>
      </c>
      <c r="G2" s="2" t="s">
        <v>86</v>
      </c>
      <c r="H2" s="2" t="s">
        <v>87</v>
      </c>
      <c r="I2" s="2" t="s">
        <v>88</v>
      </c>
      <c r="J2" s="2" t="s">
        <v>2</v>
      </c>
      <c r="K2" s="2" t="s">
        <v>35</v>
      </c>
      <c r="L2" s="2" t="s">
        <v>36</v>
      </c>
    </row>
    <row r="3" spans="1:12">
      <c r="A3" s="3" t="s">
        <v>712</v>
      </c>
    </row>
    <row r="4" spans="1:12">
      <c r="A4" s="4" t="s">
        <v>425</v>
      </c>
      <c r="B4" s="6" t="n">
        <v>40864</v>
      </c>
      <c r="C4" s="6" t="n">
        <v>41121</v>
      </c>
      <c r="D4" s="6" t="n">
        <v>41654</v>
      </c>
      <c r="E4" s="6" t="n">
        <v>41194</v>
      </c>
      <c r="F4" s="6" t="n">
        <v>40101</v>
      </c>
      <c r="G4" s="6" t="n">
        <v>39487</v>
      </c>
      <c r="H4" s="6" t="n">
        <v>38753</v>
      </c>
      <c r="I4" s="6" t="n">
        <v>37572</v>
      </c>
      <c r="J4" s="6" t="n">
        <v>164833</v>
      </c>
      <c r="K4" s="6" t="n">
        <v>155913</v>
      </c>
      <c r="L4" s="6" t="n">
        <v>150266</v>
      </c>
    </row>
    <row r="5" spans="1:12">
      <c r="A5" s="4" t="s">
        <v>718</v>
      </c>
    </row>
    <row r="6" spans="1:12">
      <c r="A6" s="3" t="s">
        <v>712</v>
      </c>
    </row>
    <row r="7" spans="1:12">
      <c r="A7" s="4" t="s">
        <v>425</v>
      </c>
      <c r="J7" s="5" t="n">
        <v>88778</v>
      </c>
      <c r="K7" s="5" t="n">
        <v>91358</v>
      </c>
      <c r="L7" s="5" t="n">
        <v>92912</v>
      </c>
    </row>
    <row r="8" spans="1:12">
      <c r="A8" s="4" t="s">
        <v>719</v>
      </c>
    </row>
    <row r="9" spans="1:12">
      <c r="A9" s="3" t="s">
        <v>712</v>
      </c>
    </row>
    <row r="10" spans="1:12">
      <c r="A10" s="4" t="s">
        <v>425</v>
      </c>
      <c r="J10" s="5" t="n">
        <v>27754</v>
      </c>
      <c r="K10" s="5" t="n">
        <v>24425</v>
      </c>
      <c r="L10" s="5" t="n">
        <v>25196</v>
      </c>
    </row>
    <row r="11" spans="1:12">
      <c r="A11" s="4" t="s">
        <v>720</v>
      </c>
    </row>
    <row r="12" spans="1:12">
      <c r="A12" s="3" t="s">
        <v>712</v>
      </c>
    </row>
    <row r="13" spans="1:12">
      <c r="A13" s="4" t="s">
        <v>425</v>
      </c>
      <c r="J13" s="5" t="n">
        <v>21960</v>
      </c>
      <c r="K13" s="5" t="n">
        <v>16881</v>
      </c>
      <c r="L13" s="5" t="n">
        <v>15230</v>
      </c>
    </row>
    <row r="14" spans="1:12">
      <c r="A14" s="4" t="s">
        <v>721</v>
      </c>
    </row>
    <row r="15" spans="1:12">
      <c r="A15" s="3" t="s">
        <v>712</v>
      </c>
    </row>
    <row r="16" spans="1:12">
      <c r="A16" s="4" t="s">
        <v>425</v>
      </c>
      <c r="J16" s="5" t="n">
        <v>25766</v>
      </c>
      <c r="K16" s="5" t="n">
        <v>22539</v>
      </c>
      <c r="L16" s="5" t="n">
        <v>15617</v>
      </c>
    </row>
    <row r="17" spans="1:12">
      <c r="A17" s="4" t="s">
        <v>722</v>
      </c>
    </row>
    <row r="18" spans="1:12">
      <c r="A18" s="3" t="s">
        <v>712</v>
      </c>
    </row>
    <row r="19" spans="1:12">
      <c r="A19" s="4" t="s">
        <v>425</v>
      </c>
      <c r="J19" s="6" t="n">
        <v>575</v>
      </c>
      <c r="K19" s="6" t="n">
        <v>710</v>
      </c>
      <c r="L19" s="6" t="n">
        <v>131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3</v>
      </c>
      <c r="B1" s="2" t="s">
        <v>1</v>
      </c>
    </row>
    <row r="2" spans="1:4">
      <c r="B2" s="2" t="s">
        <v>2</v>
      </c>
      <c r="C2" s="2" t="s">
        <v>35</v>
      </c>
      <c r="D2" s="2" t="s">
        <v>36</v>
      </c>
    </row>
    <row r="3" spans="1:4">
      <c r="A3" s="3" t="s">
        <v>218</v>
      </c>
    </row>
    <row r="4" spans="1:4">
      <c r="A4" s="4" t="s">
        <v>724</v>
      </c>
      <c r="B4" s="6" t="n">
        <v>424</v>
      </c>
      <c r="C4" s="6" t="n">
        <v>425</v>
      </c>
      <c r="D4" s="6" t="n">
        <v>3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83</v>
      </c>
      <c r="J1" s="2" t="s">
        <v>1</v>
      </c>
    </row>
    <row r="2" spans="1:12">
      <c r="B2" s="2" t="s">
        <v>2</v>
      </c>
      <c r="C2" s="2" t="s">
        <v>84</v>
      </c>
      <c r="D2" s="2" t="s">
        <v>4</v>
      </c>
      <c r="E2" s="2" t="s">
        <v>85</v>
      </c>
      <c r="F2" s="2" t="s">
        <v>35</v>
      </c>
      <c r="G2" s="2" t="s">
        <v>86</v>
      </c>
      <c r="H2" s="2" t="s">
        <v>87</v>
      </c>
      <c r="I2" s="2" t="s">
        <v>88</v>
      </c>
      <c r="J2" s="2" t="s">
        <v>2</v>
      </c>
      <c r="K2" s="2" t="s">
        <v>35</v>
      </c>
      <c r="L2" s="2" t="s">
        <v>36</v>
      </c>
    </row>
    <row r="3" spans="1:12">
      <c r="A3" s="3" t="s">
        <v>221</v>
      </c>
    </row>
    <row r="4" spans="1:12">
      <c r="A4" s="4" t="s">
        <v>90</v>
      </c>
      <c r="B4" s="6" t="n">
        <v>40864</v>
      </c>
      <c r="C4" s="6" t="n">
        <v>41121</v>
      </c>
      <c r="D4" s="6" t="n">
        <v>41654</v>
      </c>
      <c r="E4" s="6" t="n">
        <v>41194</v>
      </c>
      <c r="F4" s="6" t="n">
        <v>40101</v>
      </c>
      <c r="G4" s="6" t="n">
        <v>39487</v>
      </c>
      <c r="H4" s="6" t="n">
        <v>38753</v>
      </c>
      <c r="I4" s="6" t="n">
        <v>37572</v>
      </c>
      <c r="J4" s="6" t="n">
        <v>164833</v>
      </c>
      <c r="K4" s="6" t="n">
        <v>155913</v>
      </c>
      <c r="L4" s="6" t="n">
        <v>150266</v>
      </c>
    </row>
    <row r="5" spans="1:12">
      <c r="A5" s="4" t="s">
        <v>93</v>
      </c>
      <c r="B5" s="5" t="n">
        <v>24387</v>
      </c>
      <c r="C5" s="5" t="n">
        <v>24803</v>
      </c>
      <c r="D5" s="5" t="n">
        <v>25036</v>
      </c>
      <c r="E5" s="5" t="n">
        <v>23983</v>
      </c>
      <c r="F5" s="5" t="n">
        <v>23783</v>
      </c>
      <c r="G5" s="5" t="n">
        <v>22983</v>
      </c>
      <c r="H5" s="5" t="n">
        <v>22175</v>
      </c>
      <c r="I5" s="5" t="n">
        <v>22354</v>
      </c>
      <c r="J5" s="5" t="n">
        <v>98209</v>
      </c>
      <c r="K5" s="5" t="n">
        <v>91295</v>
      </c>
      <c r="L5" s="5" t="n">
        <v>94419</v>
      </c>
    </row>
    <row r="6" spans="1:12">
      <c r="A6" s="4" t="s">
        <v>100</v>
      </c>
      <c r="B6" s="5" t="n">
        <v>-2527</v>
      </c>
      <c r="C6" s="5" t="n">
        <v>-3141</v>
      </c>
      <c r="D6" s="5" t="n">
        <v>-5017</v>
      </c>
      <c r="E6" s="5" t="n">
        <v>-2416</v>
      </c>
      <c r="F6" s="5" t="n">
        <v>-1331</v>
      </c>
      <c r="G6" s="5" t="n">
        <v>-5349</v>
      </c>
      <c r="H6" s="5" t="n">
        <v>-7884</v>
      </c>
      <c r="I6" s="5" t="n">
        <v>-5132</v>
      </c>
      <c r="J6" s="5" t="n">
        <v>-13101</v>
      </c>
      <c r="K6" s="5" t="n">
        <v>-19696</v>
      </c>
      <c r="L6" s="5" t="n">
        <v>-8978</v>
      </c>
    </row>
    <row r="7" spans="1:12">
      <c r="A7" s="4" t="s">
        <v>104</v>
      </c>
      <c r="B7" s="6" t="n">
        <v>-2617</v>
      </c>
      <c r="C7" s="6" t="n">
        <v>-3502</v>
      </c>
      <c r="D7" s="6" t="n">
        <v>-5652</v>
      </c>
      <c r="E7" s="6" t="n">
        <v>-2257</v>
      </c>
      <c r="F7" s="6" t="n">
        <v>-1372</v>
      </c>
      <c r="G7" s="6" t="n">
        <v>-5396</v>
      </c>
      <c r="H7" s="6" t="n">
        <v>-7678</v>
      </c>
      <c r="I7" s="6" t="n">
        <v>-5073</v>
      </c>
      <c r="J7" s="6" t="n">
        <v>-14028</v>
      </c>
      <c r="K7" s="6" t="n">
        <v>-19519</v>
      </c>
      <c r="L7" s="6" t="n">
        <v>-9986</v>
      </c>
    </row>
    <row r="8" spans="1:12">
      <c r="A8" s="4" t="s">
        <v>726</v>
      </c>
      <c r="B8" s="8" t="n">
        <v>-0.07000000000000001</v>
      </c>
      <c r="C8" s="8" t="n">
        <v>-0.1</v>
      </c>
      <c r="D8" s="8" t="n">
        <v>-0.16</v>
      </c>
      <c r="E8" s="8" t="n">
        <v>-0.06</v>
      </c>
      <c r="F8" s="8" t="n">
        <v>-0.04</v>
      </c>
      <c r="G8" s="8" t="n">
        <v>-0.16</v>
      </c>
      <c r="H8" s="8" t="n">
        <v>-0.22</v>
      </c>
      <c r="I8" s="8" t="n">
        <v>-0.15</v>
      </c>
      <c r="J8" s="8" t="n">
        <v>-0.39</v>
      </c>
      <c r="K8" s="8" t="n">
        <v>-0.57</v>
      </c>
      <c r="L8" s="8" t="n">
        <v>-0.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36</v>
      </c>
    </row>
    <row r="3" spans="1:4">
      <c r="A3" s="3" t="s">
        <v>148</v>
      </c>
    </row>
    <row r="4" spans="1:4">
      <c r="A4" s="4" t="s">
        <v>104</v>
      </c>
      <c r="B4" s="6" t="n">
        <v>-14028</v>
      </c>
      <c r="C4" s="6" t="n">
        <v>-19519</v>
      </c>
      <c r="D4" s="6" t="n">
        <v>-9986</v>
      </c>
    </row>
    <row r="5" spans="1:4">
      <c r="A5" s="3" t="s">
        <v>149</v>
      </c>
    </row>
    <row r="6" spans="1:4">
      <c r="A6" s="4" t="s">
        <v>150</v>
      </c>
      <c r="B6" s="5" t="n">
        <v>6796</v>
      </c>
      <c r="C6" s="5" t="n">
        <v>7257</v>
      </c>
      <c r="D6" s="5" t="n">
        <v>7796</v>
      </c>
    </row>
    <row r="7" spans="1:4">
      <c r="A7" s="4" t="s">
        <v>151</v>
      </c>
      <c r="B7" s="5" t="n">
        <v>6649</v>
      </c>
      <c r="C7" s="5" t="n">
        <v>7243</v>
      </c>
      <c r="D7" s="5" t="n">
        <v>6012</v>
      </c>
    </row>
    <row r="8" spans="1:4">
      <c r="A8" s="4" t="s">
        <v>152</v>
      </c>
      <c r="B8" s="5" t="n">
        <v>118</v>
      </c>
      <c r="C8" s="5" t="n">
        <v>38</v>
      </c>
      <c r="D8" s="5" t="n">
        <v>-47</v>
      </c>
    </row>
    <row r="9" spans="1:4">
      <c r="A9" s="4" t="s">
        <v>153</v>
      </c>
      <c r="B9" s="5" t="n">
        <v>199</v>
      </c>
      <c r="C9" s="5" t="n">
        <v>203</v>
      </c>
      <c r="D9" s="5" t="n">
        <v>230</v>
      </c>
    </row>
    <row r="10" spans="1:4">
      <c r="A10" s="4" t="s">
        <v>154</v>
      </c>
      <c r="D10" s="5" t="n">
        <v>155</v>
      </c>
    </row>
    <row r="11" spans="1:4">
      <c r="A11" s="3" t="s">
        <v>155</v>
      </c>
    </row>
    <row r="12" spans="1:4">
      <c r="A12" s="4" t="s">
        <v>156</v>
      </c>
      <c r="B12" s="5" t="n">
        <v>2791</v>
      </c>
      <c r="C12" s="5" t="n">
        <v>-3811</v>
      </c>
      <c r="D12" s="5" t="n">
        <v>-559</v>
      </c>
    </row>
    <row r="13" spans="1:4">
      <c r="A13" s="4" t="s">
        <v>157</v>
      </c>
      <c r="B13" s="5" t="n">
        <v>294</v>
      </c>
      <c r="C13" s="5" t="n">
        <v>-1484</v>
      </c>
      <c r="D13" s="5" t="n">
        <v>-894</v>
      </c>
    </row>
    <row r="14" spans="1:4">
      <c r="A14" s="4" t="s">
        <v>48</v>
      </c>
      <c r="B14" s="5" t="n">
        <v>-536</v>
      </c>
      <c r="C14" s="5" t="n">
        <v>56</v>
      </c>
      <c r="D14" s="5" t="n">
        <v>-299</v>
      </c>
    </row>
    <row r="15" spans="1:4">
      <c r="A15" s="4" t="s">
        <v>51</v>
      </c>
      <c r="B15" s="5" t="n">
        <v>1197</v>
      </c>
      <c r="C15" s="5" t="n">
        <v>1758</v>
      </c>
      <c r="D15" s="5" t="n">
        <v>733</v>
      </c>
    </row>
    <row r="16" spans="1:4">
      <c r="A16" s="4" t="s">
        <v>52</v>
      </c>
      <c r="B16" s="5" t="n">
        <v>326</v>
      </c>
      <c r="C16" s="5" t="n">
        <v>-2930</v>
      </c>
      <c r="D16" s="5" t="n">
        <v>3172</v>
      </c>
    </row>
    <row r="17" spans="1:4">
      <c r="A17" s="4" t="s">
        <v>55</v>
      </c>
      <c r="B17" s="5" t="n">
        <v>-1256</v>
      </c>
      <c r="C17" s="5" t="n">
        <v>4748</v>
      </c>
      <c r="D17" s="5" t="n">
        <v>4764</v>
      </c>
    </row>
    <row r="18" spans="1:4">
      <c r="A18" s="4" t="s">
        <v>158</v>
      </c>
      <c r="B18" s="5" t="n">
        <v>2550</v>
      </c>
      <c r="C18" s="5" t="n">
        <v>-6441</v>
      </c>
      <c r="D18" s="5" t="n">
        <v>11077</v>
      </c>
    </row>
    <row r="19" spans="1:4">
      <c r="A19" s="3" t="s">
        <v>159</v>
      </c>
    </row>
    <row r="20" spans="1:4">
      <c r="A20" s="4" t="s">
        <v>160</v>
      </c>
      <c r="D20" s="5" t="n">
        <v>-300</v>
      </c>
    </row>
    <row r="21" spans="1:4">
      <c r="A21" s="4" t="s">
        <v>161</v>
      </c>
      <c r="B21" s="5" t="n">
        <v>-1538</v>
      </c>
      <c r="C21" s="5" t="n">
        <v>-1102</v>
      </c>
      <c r="D21" s="5" t="n">
        <v>-1307</v>
      </c>
    </row>
    <row r="22" spans="1:4">
      <c r="A22" s="4" t="s">
        <v>162</v>
      </c>
      <c r="B22" s="5" t="n">
        <v>-2993</v>
      </c>
      <c r="C22" s="5" t="n">
        <v>-3010</v>
      </c>
      <c r="D22" s="5" t="n">
        <v>-3887</v>
      </c>
    </row>
    <row r="23" spans="1:4">
      <c r="A23" s="4" t="s">
        <v>163</v>
      </c>
      <c r="D23" s="5" t="n">
        <v>201</v>
      </c>
    </row>
    <row r="24" spans="1:4">
      <c r="A24" s="4" t="s">
        <v>164</v>
      </c>
      <c r="B24" s="5" t="n">
        <v>-4531</v>
      </c>
      <c r="C24" s="5" t="n">
        <v>-4112</v>
      </c>
      <c r="D24" s="5" t="n">
        <v>-5293</v>
      </c>
    </row>
    <row r="25" spans="1:4">
      <c r="A25" s="3" t="s">
        <v>165</v>
      </c>
    </row>
    <row r="26" spans="1:4">
      <c r="A26" s="4" t="s">
        <v>166</v>
      </c>
      <c r="B26" s="5" t="n">
        <v>5757</v>
      </c>
      <c r="C26" s="5" t="n">
        <v>520</v>
      </c>
      <c r="D26" s="5" t="n">
        <v>4555</v>
      </c>
    </row>
    <row r="27" spans="1:4">
      <c r="A27" s="4" t="s">
        <v>167</v>
      </c>
      <c r="B27" s="5" t="n">
        <v>-170</v>
      </c>
      <c r="C27" s="5" t="n">
        <v>-268</v>
      </c>
      <c r="D27" s="5" t="n">
        <v>-405</v>
      </c>
    </row>
    <row r="28" spans="1:4">
      <c r="A28" s="4" t="s">
        <v>168</v>
      </c>
      <c r="D28" s="5" t="n">
        <v>604</v>
      </c>
    </row>
    <row r="29" spans="1:4">
      <c r="A29" s="4" t="s">
        <v>169</v>
      </c>
      <c r="B29" s="5" t="n">
        <v>-26</v>
      </c>
      <c r="C29" s="5" t="n">
        <v>-307</v>
      </c>
      <c r="D29" s="5" t="n">
        <v>-271</v>
      </c>
    </row>
    <row r="30" spans="1:4">
      <c r="A30" s="4" t="s">
        <v>170</v>
      </c>
      <c r="B30" s="5" t="n">
        <v>-311</v>
      </c>
      <c r="C30" s="5" t="n">
        <v>-489</v>
      </c>
      <c r="D30" s="5" t="n">
        <v>-850</v>
      </c>
    </row>
    <row r="31" spans="1:4">
      <c r="A31" s="4" t="s">
        <v>171</v>
      </c>
      <c r="B31" s="5" t="n">
        <v>5250</v>
      </c>
      <c r="C31" s="5" t="n">
        <v>-544</v>
      </c>
      <c r="D31" s="5" t="n">
        <v>3633</v>
      </c>
    </row>
    <row r="32" spans="1:4">
      <c r="A32" s="4" t="s">
        <v>172</v>
      </c>
      <c r="B32" s="5" t="n">
        <v>-95</v>
      </c>
      <c r="C32" s="5" t="n">
        <v>416</v>
      </c>
      <c r="D32" s="5" t="n">
        <v>-241</v>
      </c>
    </row>
    <row r="33" spans="1:4">
      <c r="A33" s="4" t="s">
        <v>173</v>
      </c>
      <c r="B33" s="5" t="n">
        <v>3174</v>
      </c>
      <c r="C33" s="5" t="n">
        <v>-10681</v>
      </c>
      <c r="D33" s="5" t="n">
        <v>9176</v>
      </c>
    </row>
    <row r="34" spans="1:4">
      <c r="A34" s="4" t="s">
        <v>174</v>
      </c>
      <c r="B34" s="5" t="n">
        <v>26132</v>
      </c>
      <c r="C34" s="5" t="n">
        <v>36813</v>
      </c>
      <c r="D34" s="5" t="n">
        <v>27637</v>
      </c>
    </row>
    <row r="35" spans="1:4">
      <c r="A35" s="4" t="s">
        <v>175</v>
      </c>
      <c r="B35" s="5" t="n">
        <v>29306</v>
      </c>
      <c r="C35" s="5" t="n">
        <v>26132</v>
      </c>
      <c r="D35" s="5" t="n">
        <v>36813</v>
      </c>
    </row>
    <row r="36" spans="1:4">
      <c r="A36" s="3" t="s">
        <v>176</v>
      </c>
    </row>
    <row r="37" spans="1:4">
      <c r="A37" s="4" t="s">
        <v>177</v>
      </c>
      <c r="B37" s="5" t="n">
        <v>384</v>
      </c>
      <c r="C37" s="5" t="n">
        <v>500</v>
      </c>
      <c r="D37" s="5" t="n">
        <v>351</v>
      </c>
    </row>
    <row r="38" spans="1:4">
      <c r="A38" s="4" t="s">
        <v>178</v>
      </c>
      <c r="B38" s="5" t="n">
        <v>8</v>
      </c>
      <c r="C38" s="5" t="n">
        <v>26</v>
      </c>
      <c r="D38" s="5" t="n">
        <v>63</v>
      </c>
    </row>
    <row r="39" spans="1:4">
      <c r="A39" s="3" t="s">
        <v>179</v>
      </c>
    </row>
    <row r="40" spans="1:4">
      <c r="A40" s="4" t="s">
        <v>180</v>
      </c>
      <c r="B40" s="5" t="n">
        <v>188</v>
      </c>
      <c r="C40" s="5" t="n">
        <v>221</v>
      </c>
      <c r="D40" s="5" t="n">
        <v>169</v>
      </c>
    </row>
    <row r="41" spans="1:4">
      <c r="A41" s="3" t="s">
        <v>181</v>
      </c>
    </row>
    <row r="42" spans="1:4">
      <c r="A42" s="4" t="s">
        <v>182</v>
      </c>
      <c r="C42" s="5" t="n">
        <v>28</v>
      </c>
      <c r="D42" s="5" t="n">
        <v>20</v>
      </c>
    </row>
    <row r="43" spans="1:4">
      <c r="A43" s="4" t="s">
        <v>183</v>
      </c>
      <c r="B43" s="6" t="n">
        <v>160</v>
      </c>
      <c r="C43" s="6" t="n">
        <v>138</v>
      </c>
      <c r="D43" s="6" t="n">
        <v>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3:41Z</dcterms:created>
  <dcterms:modified xmlns:dcterms="http://purl.org/dc/terms/" xmlns:xsi="http://www.w3.org/2001/XMLSchema-instance" xsi:type="dcterms:W3CDTF">2019-02-21T16:23:41Z</dcterms:modified>
</cp:coreProperties>
</file>